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Revenue Recognition" sheetId="10" state="visible" r:id="rId10"/>
    <sheet xmlns:r="http://schemas.openxmlformats.org/officeDocument/2006/relationships" name="Derivative Financial Instrumen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Segment Information" sheetId="14" state="visible" r:id="rId14"/>
    <sheet xmlns:r="http://schemas.openxmlformats.org/officeDocument/2006/relationships" name="Defined Benefit Pension Plans" sheetId="15" state="visible" r:id="rId15"/>
    <sheet xmlns:r="http://schemas.openxmlformats.org/officeDocument/2006/relationships" name="Fair Value of Financial Instrum" sheetId="16" state="visible" r:id="rId16"/>
    <sheet xmlns:r="http://schemas.openxmlformats.org/officeDocument/2006/relationships" name="Stock Options and Share-based C" sheetId="17" state="visible" r:id="rId17"/>
    <sheet xmlns:r="http://schemas.openxmlformats.org/officeDocument/2006/relationships" name="Income Taxes" sheetId="18" state="visible" r:id="rId18"/>
    <sheet xmlns:r="http://schemas.openxmlformats.org/officeDocument/2006/relationships" name="Reclassifications" sheetId="19" state="visible" r:id="rId19"/>
    <sheet xmlns:r="http://schemas.openxmlformats.org/officeDocument/2006/relationships" name="New Accounting Standards"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Defined Benefit Pension Plans (" sheetId="24" state="visible" r:id="rId24"/>
    <sheet xmlns:r="http://schemas.openxmlformats.org/officeDocument/2006/relationships" name="Fair Value of Financial Instr_2" sheetId="25" state="visible" r:id="rId25"/>
    <sheet xmlns:r="http://schemas.openxmlformats.org/officeDocument/2006/relationships" name="Revenue Recognition - Summary o" sheetId="26" state="visible" r:id="rId26"/>
    <sheet xmlns:r="http://schemas.openxmlformats.org/officeDocument/2006/relationships" name="Revenue Recognition - Additiona" sheetId="27" state="visible" r:id="rId27"/>
    <sheet xmlns:r="http://schemas.openxmlformats.org/officeDocument/2006/relationships" name="Revenue Recognition - Summary_2" sheetId="28" state="visible" r:id="rId28"/>
    <sheet xmlns:r="http://schemas.openxmlformats.org/officeDocument/2006/relationships" name="Revenue Recognition - Summary_3" sheetId="29" state="visible" r:id="rId29"/>
    <sheet xmlns:r="http://schemas.openxmlformats.org/officeDocument/2006/relationships" name="Derivative Financial Instrume_2" sheetId="30" state="visible" r:id="rId30"/>
    <sheet xmlns:r="http://schemas.openxmlformats.org/officeDocument/2006/relationships" name="Earnings Per Share - Additional" sheetId="31" state="visible" r:id="rId31"/>
    <sheet xmlns:r="http://schemas.openxmlformats.org/officeDocument/2006/relationships" name="Inventories - Summary of Invent" sheetId="32" state="visible" r:id="rId32"/>
    <sheet xmlns:r="http://schemas.openxmlformats.org/officeDocument/2006/relationships" name="Inventories - Additional Inform" sheetId="33" state="visible" r:id="rId33"/>
    <sheet xmlns:r="http://schemas.openxmlformats.org/officeDocument/2006/relationships" name="Inventories - Schedule of Impac" sheetId="34" state="visible" r:id="rId34"/>
    <sheet xmlns:r="http://schemas.openxmlformats.org/officeDocument/2006/relationships" name="Inventories - Schedule of Imp_2" sheetId="35" state="visible" r:id="rId35"/>
    <sheet xmlns:r="http://schemas.openxmlformats.org/officeDocument/2006/relationships" name="Inventories - Schedule of Imp_3" sheetId="36" state="visible" r:id="rId36"/>
    <sheet xmlns:r="http://schemas.openxmlformats.org/officeDocument/2006/relationships" name="Segment Information - Additiona" sheetId="37" state="visible" r:id="rId37"/>
    <sheet xmlns:r="http://schemas.openxmlformats.org/officeDocument/2006/relationships" name="Segment Information (Details)" sheetId="38" state="visible" r:id="rId38"/>
    <sheet xmlns:r="http://schemas.openxmlformats.org/officeDocument/2006/relationships" name="Defined Benefit Pension Plans -" sheetId="39" state="visible" r:id="rId39"/>
    <sheet xmlns:r="http://schemas.openxmlformats.org/officeDocument/2006/relationships" name="Defined Benefit Pension Plans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Stock Options and Share-Based_2" sheetId="43" state="visible" r:id="rId43"/>
  </sheets>
  <definedNames/>
  <calcPr calcId="124519" fullCalcOnLoad="1"/>
</workbook>
</file>

<file path=xl/sharedStrings.xml><?xml version="1.0" encoding="utf-8"?>
<sst xmlns="http://schemas.openxmlformats.org/spreadsheetml/2006/main" uniqueCount="354">
  <si>
    <t>Document and Entity Information - shares</t>
  </si>
  <si>
    <t>9 Months Ended</t>
  </si>
  <si>
    <t>Jan. 31, 2019</t>
  </si>
  <si>
    <t>Mar. 11, 2019</t>
  </si>
  <si>
    <t>Document And Entity Information [Abstract]</t>
  </si>
  <si>
    <t>Document Type</t>
  </si>
  <si>
    <t>10-Q</t>
  </si>
  <si>
    <t>Amendment Flag</t>
  </si>
  <si>
    <t>false</t>
  </si>
  <si>
    <t>Document Period End Date</t>
  </si>
  <si>
    <t>Jan. 31,
		2019</t>
  </si>
  <si>
    <t>Document Fiscal Year Focus</t>
  </si>
  <si>
    <t>2019</t>
  </si>
  <si>
    <t>Document Fiscal Period Focus</t>
  </si>
  <si>
    <t>Q3</t>
  </si>
  <si>
    <t>Trading Symbol</t>
  </si>
  <si>
    <t>KEQU</t>
  </si>
  <si>
    <t>Entity Registrant Name</t>
  </si>
  <si>
    <t>KEWAUNEE SCIENTIFIC CORP /DE/</t>
  </si>
  <si>
    <t>Entity Central Index Key</t>
  </si>
  <si>
    <t>0000055529</t>
  </si>
  <si>
    <t>Current Fiscal Year End Date</t>
  </si>
  <si>
    <t>--04-30</t>
  </si>
  <si>
    <t>Entity Filer Category</t>
  </si>
  <si>
    <t>Non-accelerated Filer</t>
  </si>
  <si>
    <t>Entity Small Business</t>
  </si>
  <si>
    <t>true</t>
  </si>
  <si>
    <t>Entity Emerging Growth Company</t>
  </si>
  <si>
    <t>Entity Common Stock, Shares Outstanding</t>
  </si>
  <si>
    <t>Condensed Consolidated Statements of Operations (Unaudited) - USD ($) shares in Thousands, $ in Thousands</t>
  </si>
  <si>
    <t>3 Months Ended</t>
  </si>
  <si>
    <t>Jan. 31, 2018</t>
  </si>
  <si>
    <t>Income Statement [Abstract]</t>
  </si>
  <si>
    <t>Net sales</t>
  </si>
  <si>
    <t>Costs of products sold</t>
  </si>
  <si>
    <t>Gross profit</t>
  </si>
  <si>
    <t>Operating expenses</t>
  </si>
  <si>
    <t>Operating earnings (loss)</t>
  </si>
  <si>
    <t>Other income</t>
  </si>
  <si>
    <t>Interest expense, net</t>
  </si>
  <si>
    <t>Earnings before income taxes</t>
  </si>
  <si>
    <t>Income tax expense (benefit)</t>
  </si>
  <si>
    <t>Net earnings</t>
  </si>
  <si>
    <t>Less: net earnings attributable to the noncontrolling interest</t>
  </si>
  <si>
    <t>Net earnings (loss) attributable to Kewaunee Scientific Corporation</t>
  </si>
  <si>
    <t>Net earnings (loss) per share attributable to Kewaunee Scientific Corporation stockholders</t>
  </si>
  <si>
    <t>Basic (in dollars per share)</t>
  </si>
  <si>
    <t>Diluted (in dollars per share)</t>
  </si>
  <si>
    <t>Weighted average number of common shares outstanding</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densed Consolidated Statement of Stockholders' Equity (Unaudited) - USD ($) $ in Thousands</t>
  </si>
  <si>
    <t>Total</t>
  </si>
  <si>
    <t>Common Stock</t>
  </si>
  <si>
    <t>Additional Paid-in Capital</t>
  </si>
  <si>
    <t>Treasury Stock</t>
  </si>
  <si>
    <t>Retained Earnings</t>
  </si>
  <si>
    <t>Accumulated Other Comprehensive Income (Loss)</t>
  </si>
  <si>
    <t>Beginning balance at Apr. 30, 2017</t>
  </si>
  <si>
    <t>Net earnings attributable to Kewaunee Scientific Corporation</t>
  </si>
  <si>
    <t>Other comprehensive loss</t>
  </si>
  <si>
    <t>Cash dividends paid</t>
  </si>
  <si>
    <t>Stock options exercised</t>
  </si>
  <si>
    <t>Stock based compensation</t>
  </si>
  <si>
    <t>Ending balance at Jul. 31, 2017</t>
  </si>
  <si>
    <t>Ending balance at Jan. 31, 2018</t>
  </si>
  <si>
    <t>Beginning balance at Jul. 31, 2017</t>
  </si>
  <si>
    <t>Ending balance at Oct. 31, 2017</t>
  </si>
  <si>
    <t>Beginning balance at Apr. 30, 2018</t>
  </si>
  <si>
    <t>Ending balance at Jul. 31, 2018</t>
  </si>
  <si>
    <t>Ending balance at Jan. 31, 2019</t>
  </si>
  <si>
    <t>Cumulative adjustment for accounting change, net of tax</t>
  </si>
  <si>
    <t>Beginning balance at Jul. 31, 2018</t>
  </si>
  <si>
    <t>Ending balance at Oct. 31, 2018</t>
  </si>
  <si>
    <t>Condensed Consolidated Statement of Stockholders' Equity (Unaudited) (Parenthetical) - $ / shares</t>
  </si>
  <si>
    <t>6 Months Ended</t>
  </si>
  <si>
    <t>Jul. 31, 2018</t>
  </si>
  <si>
    <t>Jul. 31, 2017</t>
  </si>
  <si>
    <t>Oct. 31, 2018</t>
  </si>
  <si>
    <t>Oct. 31, 2017</t>
  </si>
  <si>
    <t>Statement of Stockholders' Equity [Abstract]</t>
  </si>
  <si>
    <t>Cash dividends paid (in usd per share)</t>
  </si>
  <si>
    <t>Stock options exercised (in shares)</t>
  </si>
  <si>
    <t>Condensed Consolidated Balance Sheets (Unaudited) - USD ($) $ in Thousands</t>
  </si>
  <si>
    <t>Apr. 30, 2018</t>
  </si>
  <si>
    <t>Current Assets:</t>
  </si>
  <si>
    <t>Cash and cash equivalents</t>
  </si>
  <si>
    <t>Restricted cash</t>
  </si>
  <si>
    <t>Receivables, less allowance; $361; $384, on each respective date</t>
  </si>
  <si>
    <t>Inventories</t>
  </si>
  <si>
    <t>Prepaid expenses and other current assets</t>
  </si>
  <si>
    <t>Total Current Assets</t>
  </si>
  <si>
    <t>Property, plant and equipment, at cost</t>
  </si>
  <si>
    <t>Accumulated depreciation</t>
  </si>
  <si>
    <t>Net Property, Plant and Equipment</t>
  </si>
  <si>
    <t>Deferred income taxes</t>
  </si>
  <si>
    <t>Other assets</t>
  </si>
  <si>
    <t>Total Other Assets</t>
  </si>
  <si>
    <t>Total Assets</t>
  </si>
  <si>
    <t>Current Liabilities:</t>
  </si>
  <si>
    <t>Short-term borrowings and interest rate swaps</t>
  </si>
  <si>
    <t>Current portion of long-term debt and lease obligations</t>
  </si>
  <si>
    <t>Accounts payable</t>
  </si>
  <si>
    <t>Employee compensation and amounts withheld</t>
  </si>
  <si>
    <t>Deferred revenue</t>
  </si>
  <si>
    <t>Other accrued expenses</t>
  </si>
  <si>
    <t>Total Current Liabilities</t>
  </si>
  <si>
    <t>Long-term debt and lease obligations</t>
  </si>
  <si>
    <t>Accrued pension and deferred compensation costs</t>
  </si>
  <si>
    <t>Income taxes payable</t>
  </si>
  <si>
    <t>Total Liabilities</t>
  </si>
  <si>
    <t>Commitments and Contingencies</t>
  </si>
  <si>
    <t xml:space="preserve"> </t>
  </si>
  <si>
    <t>Stockholders’ Equity:</t>
  </si>
  <si>
    <t>Common stock, $2.50 par value, Authorized – 5,000 shares; Issued – 2,747 shares; 2,736 shares; – Outstanding – 2,744 shares; 2,733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used in) operating activities:</t>
  </si>
  <si>
    <t>Depreciation</t>
  </si>
  <si>
    <t>Bad debt provision</t>
  </si>
  <si>
    <t>Stock based compensation expense</t>
  </si>
  <si>
    <t>Provision for deferred income taxes</t>
  </si>
  <si>
    <t>Change in assets and liabilities:</t>
  </si>
  <si>
    <t>Decrease (increase) in receivables</t>
  </si>
  <si>
    <t>Decrease (increase) in inventories</t>
  </si>
  <si>
    <t>(Decrease) increase in accounts payable and other accrued expenses</t>
  </si>
  <si>
    <t>Decrease in deferred revenue</t>
  </si>
  <si>
    <t>Other, net</t>
  </si>
  <si>
    <t>Net cash provided by (used in) by operating activities</t>
  </si>
  <si>
    <t>Cash flows from investing activities:</t>
  </si>
  <si>
    <t>Capital expenditures</t>
  </si>
  <si>
    <t>Net cash used in investing activities</t>
  </si>
  <si>
    <t>Cash flows from financing activities:</t>
  </si>
  <si>
    <t>Dividends paid</t>
  </si>
  <si>
    <t>Dividends paid to holders of noncontrolling interest in subsidiaries</t>
  </si>
  <si>
    <t>Proceeds from short-term borrowings</t>
  </si>
  <si>
    <t>Repayments on short-term borrowings</t>
  </si>
  <si>
    <t>Payments on long-term debt and lease obligations</t>
  </si>
  <si>
    <t>Net proceeds from exercise of stock options</t>
  </si>
  <si>
    <t>Net cash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Financial Information</t>
  </si>
  <si>
    <t>Organization, Consolidation and Presentation of Financial Statements [Abstract]</t>
  </si>
  <si>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8 Annual Report on Form 10-K. The results of operations for the interim periods are not necessarily indicative of the results of operations to be expected for the full year. The condensed consolidated balance sheet as of April 30, 2018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densed consolidated financial statements requires management to make certain estimates and assumptions that affect reported amounts and disclosures. Actual results could differ from those estimates. Change in Accounting Principle and Second Quarter Financial Statements During the second quarter of fiscal year 2019, the Company changed its method of accounting for its Domestic segment’s inventory from the last-in, first-out (LIFO) method to the first-in, first out (FIFO) method. The Company’s prior year condensed consolidated balance sheet as of April 30, 2018 and statements of stockholders’ equity for the three- and six-month periods ended October 30, 2018 presented in the second quarter of fiscal year 2019 were not adjusted for the retrospective application of the change in method of accounting to FIFO. Note E in the second quarter financial statements did include a presentation of the adjusted condensed consolidated balance sheet as of April 30, 2018, including the adjustments made for the accounting change. The prior year consolidated balance sheet and statement of stockholders’ equity have been corrected in the current presentation for the third quarter of fiscal 2019. All prior periods presented herein have been retrospectively adjusted to apply the new method of accounting. See Note E for more information on the change in inventory accounting method.</t>
  </si>
  <si>
    <t>Revenue Recognition</t>
  </si>
  <si>
    <t>Revenue from Contract with Customer [Abstract]</t>
  </si>
  <si>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wood, and laminate furniture, fume hoods, biological safety cabinets, laminar flow and ductless hoods, adaptable modular and column systems, moveable workstations and carts, epoxy resin worksurfaces, sinks, and accessories and related design services. Customers can benefit from each piece of laboratory furniture on its own or with resources readily available in the market 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ortion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output method to measure progress towards completion. There is not a material amount of work-in-process for which the customization process has begun at the end of a reporting period. The Company believes this output method most reasonably reflects the Company’s performance because it directly measures the value of the goods transferred to the customer. For standardized products sold by the Company, revenue is recognized when control transfers, which is typically freight on board (“FOB”) shipping point.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Extended separately priced warranties are available which can last up to five years. Extended warranties are considered separate performance obligations as they are individually priced options providing assurances that the products are free of defects. Installation Services The Company sometimes performs installation services for customers. The scope of installation services primarily relates to setting up and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As such, revenue from installation services is recognized over time, as the installation services are performed using the cost input method, as there is a direct relationship between the Company’s inputs and the transfer of control by means of the performance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our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The Company's contracts with customers are fixed-priced and do not contain variable consideration or a general right of return or refund. The Company's contracts with customers contain terms typical for our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The Company's contracts with customers may cover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the Company does not sell the product or service separately, judgment may be required and the Company determines the standalone selling price using one, or a combination of, the adjusted market assessment or expected cost-plus margin approaches. Practical Expedients Used Accounting Standards Codification 606 - Revenue from Contracts with Customers ("ASC 606") permits the use of practical expedients under certain conditions. The Company has elected the following practical expedients allowed under ASC 606: • Under the modified retrospective approach, the Company elected to reassess revenue recognition under ASC 606 for only those contracts open as of the adoption date. • The portfolio approach was applied in evaluating the accounting for the cost of obtaining a contract. • Payment terms with the Company's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The Company's incremental cost to obtain a contract is limited to sales commissions. The Company applies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hree and nine months ended January 31, 2019 is as follows (in thousands): Three Months Ended January 31, 2019 Domestic International Total Over Time $ 24,414 $ 7,155 $ 31,569 Point in Time 803 — 803 $ 25,217 $ 7,155 $ 32,372 Nine Months Ended January 31, 2019 Domestic International Total Over Time $ 86,973 $ 19,893 $ 106,866 Point in Time 4,936 — 4,936 $ 91,909 $ 19,893 $ 111,802 Contract Balances The closing and opening balances of contract assets and liabilities arising from contracts with customers were $1,450,000 at January 31, 2019 and $1,884,000 at April 30, 2018. The timing of revenue recognition, billings and cash collections results in accounts receivable, unbilled receivables, and deferred revenue on the condensed consolidated balance shee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During the three and nine months ended January 31, 2019 , changes in contract assets and liabilities were not materially impacted by any other factors. Approximately 100% of the contract liability balance at April 30, 2018 is expected to be recognized as revenue during fiscal year 2019 and 14% and 95% of this amount was recognized during the three and nine months ended January 31, 2019 , respectively. ASC 606 adoption impact Under ASC 606, sales consisting of customized products sold to customers for which revenue was previously recognized at a point in time now meet the criteria of a performance obligation satisfied over time. These contracts consist of customized laboratory furniture engineered or tailored to meet the customer’s requirements. In the event the customer cancels the contract, the Company will have no alternative use for and cannot economically repurpose the laboratory furniture, and the Company has the right to payment for performance completed to date. This change results in accelerated recognition of revenue and increases the balance of contract assets compared to the previous revenue recognition standard. The Company adopted ASC 606 on May 1, 2018 using the modified retrospective approach and elected to reassess revenue recognition under ASC 606 for only those contracts open as of the adoption date, which resulted in a cumulative effect adjustment to increase retained earnings, net of tax, of $217,000 . Comparative information for prior periods has not been restated and continues to be reported under the accounting standards in effect for those periods presented. The Company elected to reflect the aggregate effect of all contract modifications that occurred before the beginning of the earliest period presented in determining the transaction price, identifying the satisfied and unsatisfied performance obligations and allocating the transaction price to the satisfied and unsatisfied performance obligations for the modified contract at transition. The effects of these elections were immaterial. The following tables summarize the impact of adopting ASC 606 on the condensed consolidated statements of operations: Three Months Ended January 31, 2019 ($ in thousands, except per share amounts) As Reported Adjustments Balance Without Adoption of ASC 606 Net sales $ 32,372 $ (1,668 ) $ 30,704 Costs of products sold 27,142 (1,519 ) 25,623 Gross profit 5,230 (149 ) 5,081 Operating expenses 5,305 6 5,311 Operating loss (75 ) (155 ) (230 ) Other income 186 — 186 Interest expense (76 ) — (76 ) Earnings (loss) before income taxes 35 (155 ) (120 ) Income tax expense (benefit) 20 (46 ) (26 ) Net earnings (loss) 15 (109 ) (94 ) Net earnings attributable to the noncontrolling interest 37 — 37 Net earnings (loss) attributable to Kewaunee Scientific Corporation $ (22 ) $ (109 ) $ (131 ) Basic Loss Per Share $ (0.01 ) $ (0.04 ) $ (0.05 ) Diluted Loss Per Share $ (0.01 ) $ (0.04 ) $ (0.05 ) Nine Months Ended January 31, 2019 ($ in thousands, except per share amounts) As Reported Adjustments Balance Without Adoption of ASC 606 Net sales $ 111,802 $ (1,720 ) $ 110,082 Costs of products sold 91,325 (1,169 ) 90,156 Gross profit 20,477 (551 ) 19,926 Operating expenses 17,031 11 17,042 Operating earnings 3,446 (562 ) 2,884 Other income 500 — 500 Interest expense (258 ) — (258 ) Earnings before income taxes 3,688 (562 ) 3,126 Income tax expense 803 (138 ) 665 Net earnings 2,885 (424 ) 2,461 Net earnings attributable to the noncontrolling interest 86 — 86 Net earnings attributable to Kewaunee Scientific Corporation $ 2,799 $ (424 ) $ 2,375 Basic Earnings Per Share $ 1.02 $ (0.15 ) $ 0.87 Diluted Earnings Per Share $ 1.00 $ (0.15 ) $ 0.85 The following table summarizes the impact of adopting ASC 606 on the Company’s condensed consolidated balance sheet: January 31, 2019 ($ in thousands) As Reported Adjustments Balance Without Adoption of ASC 606 Assets Cash and cash equivalents $ 10,771 $ — $ 10,771 Restricted cash 606 — 606 Receivables, less allowances 27,929 (3,304 ) 24,625 Inventories 16,672 3,106 19,778 Prepaid expenses and other assets 3,778 — 3,778 Total Current Assets 59,756 (198 ) 59,558 Net property, plant and equipment 15,202 — 15,202 Other assets 4,604 — 4,604 Total Assets $ 79,562 $ (198 ) $ 79,364 Liabilities and Stockholders’ Equity Short-term borrowings and interest rate swaps $ 5,118 $ — $ 5,118 Current portion of long-term debt and lease obligations 1,184 — 1,184 Accounts payable 11,106 (4 ) 11,102 Deferred revenue 1,450 661 2,111 Other current liabilities 4,848 (214 ) 4,634 Total Current Liabilities 23,706 443 24,149 Other non-current liabilities 6,345 — 6,345 Total Liabilities 30,051 443 30,494 Noncontrolling interest 521 — 521 Total Kewaunee Scientific Corporation Stockholders’ Equity 48,990 (641 ) 48,349 Total Stockholders’ Equity 49,511 (641 ) 48,870 Total Liabilities and Stockholders’ Equity $ 79,562 $ (198 ) $ 79,364</t>
  </si>
  <si>
    <t>Derivative Financial Instruments</t>
  </si>
  <si>
    <t>Derivative Instruments and Hedging Activities Disclosure [Abstract]</t>
  </si>
  <si>
    <t>Derivative Financial Instruments The Company records derivatives on the condensed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t>
  </si>
  <si>
    <t>Earnings Per Share</t>
  </si>
  <si>
    <t>Earnings Per Share [Abstract]</t>
  </si>
  <si>
    <t>Earnings Per Share Basic earnings per share is based on the weighted average number of common shares outstanding during the three and nine month periods. Diluted earnings per share reflects the assumed exercise and conversion of restricted stock units and outstanding stock options under the Company’s Omnibus Incentive Plan, except when such awards have an anti-dilutive effect. There were no antidilutive awards outstanding at January 31, 2019 and January 31, 2018 .</t>
  </si>
  <si>
    <t>Inventory Disclosure [Abstract]</t>
  </si>
  <si>
    <t>Inventories Effective August 1, 2018, the Company elected to change its method of inventory accounting to the FIFO method from the LIFO link-chain dollar-value method for its Domestic segment inventories. The Company believes that the FIFO method is preferable as it results in increased uniformity across the Company’s operations with respect to the inventory valuation method, as the Company’s International subsidiaries use the FIFO method. The Company also believes that the change to FIFO will improve financial reporting by better reflecting the current value of inventory on the condensed consolidated balance sheets, by more closely aligning the flow of physical inventory with the accounting for the inventory, providing better matching of revenues and expenses. The Company applied this change in method of inventory accounting by retrospectively adjusting all prior period financial statements and footnote information presented herein as necessary. Inventories consisted of the following (in thousands): January 31, As Adjusted Finished products $ 3,591 $ 4,987 Work in process 1,804 2,393 Raw materials 11,277 11,169 $ 16,672 $ 18,549 The Company’s International subsidiaries’ inventories were $1,410,000 at January 31, 2019 and $1,908,000 , at April 30, 2018 , measured using the FIFO method at the lower of cost and net realizable value and are included in the above tables. Certain amounts in the Company’s condensed consolidated balance sheet as of April 30, 2018 were adjusted as follows (in thousands): April 30, 2018 As Originally Reported Adjustments As Adjusted Inventories $ 17,662 $ 887 $ 18,549 Total Current Assets 63,504 887 64,391 Deferred Income Taxes 2,031 (162 ) 1,869 Total Assets 84,358 725 85,083 Other Accrued Expenses 2,062 54 2,116 Total Current Liabilities 27,562 54 27,616 Total Liabilities 36,837 54 36,891 Retained Earnings 43,165 671 43,836 Total Kewaunee Scientific Corporation Stockholders’ Equity 47,059 671 47,730 Total Stockholders’ Equity 47,521 671 48,192 Total Liabilities and Stockholders’ Equity $ 84,358 $ 725 $ 85,083 Certain amounts in the Company’s condensed consolidated statement of operations for the three and nine months ended January 31, 2018 under the FIFO method would have been as follows (in thousands, except per share amounts): Three Months Ended January 31, 2018 As Reported Under LIFO Adjustments As Adjusted Under FIFO Cost of products sold $ 29,836 $ (45 ) $ 29,791 Income tax expense 1,566 15 1,581 Net earnings 918 30 948 Net earnings attributable to Kewaunee Scientific Corporation $ 883 $ 30 $ 913 Net earnings per share attributable to Kewaunee Scientific Corporation stockholders Basic $ 0.32 $ 0.01 $ 0.33 Diluted $ 0.31 $ 0.01 $ 0.32 Nine Months Ended January 31, 2018 As Reported Under LIFO Adjustments As Adjusted Under FIFO Cost of products sold $ 90,456 $ (45 ) $ 90,411 Income tax expense 3,149 15 3,164 Net earnings 3,875 30 3,905 Net earnings attributable to Kewaunee Scientific Corporation $ 3,755 $ 30 $ 3,785 Net earnings per share attributable to Kewaunee Scientific Corporation stockholders Basic $ 1.38 $ 0.01 $ 1.39 Diluted $ 1.35 $ 0.01 $ 1.36 Certain amounts in the Company’s condensed consolidated statement of cash flows as of January 31, 2018 would have been as follows under the FIFO method (in thousands): Nine Months Ended January 31, 2018 As Reported Under LIFO Adjustments As Adjusted Under FIFO Net earnings $ 3,875 $ 30 $ 3,905 Decrease in inventories (2,745 ) (45 ) (2,790 ) Increase in accounts payable and other accrued expenses 2,020 15 2,035 Net cash used in operating activities $ (645 ) $ — $ (645 ) Certain amounts in the Company’s condensed consolidated statement of operations for the three and nine months ended January 31, 2019 under the former LIFO method would have been as follows (in thousands, except per share amounts): Three Months Ended January 31, 2019 As Reported Under FIFO Adjustments As Computed Under LIFO Cost of products sold $ 27,142 $ (49 ) $ 27,093 Income tax expense 20 12 32 Net earnings 15 37 52 Net earnings (loss) attributable to Kewaunee Scientific Corporation $ (22 ) $ 37 $ 15 Net earnings (loss) per share attributable to Kewaunee Scientific Corporation stockholders Basic $ (0.01 ) $ 0.01 $ — Diluted $ (0.01 ) $ 0.01 $ — Nine Months Ended January 31, 2019 As Reported Under FIFO Adjustments As Computed Under LIFO Cost of products sold $ 91,325 $ 151 $ 91,476 Income tax expense 803 (37 ) 766 Net earnings 2,885 (114 ) 2,771 Net earnings attributable to Kewaunee Scientific Corporation $ 2,799 $ (114 ) $ 2,685 Net earnings per share attributable to Kewaunee Scientific Corporation stockholders Basic $ 1.02 $ (0.04 ) $ 0.98 Diluted $ 1.00 $ (0.04 ) $ 0.96 Certain amounts in the Company’s condensed consolidated statement of cash flows as of January 31, 2019 would have been as follows under the former LIFO method (in thousands): Nine Months Ended January 31, 2019 As Reported Under FIFO Adjustments As Computed Under LIFO Net earnings $ 2,885 $ (114 ) $ 2,771 Decrease in inventories 990 151 1,141 Decrease in accounts payable and other accrued expenses (4,879 ) (37 ) (4,916 ) Net cash provided by operating activities $ 4,534 $ — $ 4,534 Certain amounts in the Company’s condensed consolidated balance sheet as of January 31, 2019 would have been as follows under the former LIFO method (in thousands): January 31, 2019 As Reported Under FIFO Adjustment As Computed Under LIFO Inventories $ 16,672 $ (1,038 ) $ 15,634 Total Current Assets 59,756 (1,038 ) 58,718 Deferred Income Taxes 1,676 162 1,838 Total Assets 79,562 (876 ) 78,686 Other Accrued Expenses 2,894 (91 ) 2,803 Total Current Liabilities 23,706 (91 ) 23,615 Total Liabilities 30,051 (91 ) 29,960 Retained Earnings 45,345 (785 ) 44,560 Total Kewaunee Scientific Corporation Stockholders’ Equity 48,990 (785 ) 48,205 Total Stockholders’ Equity 49,511 (785 ) 48,726 Total Liabilities and Stockholders’ Equity $ 79,562 $ (876 ) $ 78,686</t>
  </si>
  <si>
    <t>Segment Information</t>
  </si>
  <si>
    <t>Segment Reporting [Abstract]</t>
  </si>
  <si>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three and nine months ended January 31, 2019 and 2018 (in thousands): Domestic Operations International Operations Corporate / Eliminations Total Three months ended January 31, 2019 Revenues from external customers $ 25,217 $ 7,155 $ — $ 32,372 Intersegment revenues 612 2,135 (2,747 ) — Earnings (loss) before income taxes $ 60 $ 1,020 $ (1,045 ) $ 35 Three months ended January 31, 2018 Revenues from external customers $ 29,734 $ 8,456 $ — $ 38,190 Intersegment revenues 1,145 1,361 (2,506 ) — Earnings (loss) before income taxes $ 3,004 $ 1,363 $ (1,838 ) $ 2,529 Domestic Operations International Operations Corporate/ Eliminations Total Nine months ended January 31, 2019 Revenues from external customers $ 91,909 $ 19,893 $ — $ 111,802 Intersegment revenues 1,490 3,969 (5,459 ) — Earnings (loss) before income taxes $ 6,005 $ 2,174 $ (4,491 ) $ 3,688 Nine months ended January 31, 2018 Revenues from external customers $ 80,420 $ 33,122 $ — $ 113,542 Intersegment revenues 10,298 3,291 (13,589 ) — Earnings (loss) before income taxes $ 7,765 $ 4,019 $ (4,715 ) $ 7,069</t>
  </si>
  <si>
    <t>Defined Benefit Pension Plans</t>
  </si>
  <si>
    <t>Retirement Benefits [Abstract]</t>
  </si>
  <si>
    <t>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Company contributions of $1,000,000 were paid to the plans during the nine months ended January 31, 2019 , and the Company does not expect any contributions to be paid to the plans during the remainder of the fiscal year. Contributions of $600,000 were paid to the plans during the nine months ended January 31, 2018 . The Company assumed an expected long-term rate of return of 7.75% for the period ended January 31, 2019 as compared to 7.75% for the period ended January 31, 2018 . Pension expense consisted of the following (in thousands): Three Months Ended January 31, 2019 Three Months Ended January 31, 2018 Service cost $ 0 $ 0 Interest cost 214 219 Expected return on plan assets (362 ) (328 ) Recognition of net loss 221 283 Net periodic pension expense $ 73 $ 174 Nine Months Ended January 31, 2019 Nine Months Ended Service cost $ 0 $ 0 Interest cost 644 657 Expected return on plan assets (1,086 ) (984 ) Recognition of net loss 663 849 Net periodic pension expense $ 221 $ 522</t>
  </si>
  <si>
    <t>Fair Value of Financial Instruments</t>
  </si>
  <si>
    <t>Fair Value Disclosures [Abstract]</t>
  </si>
  <si>
    <t>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basis as of January 31, 2019 and April 30, 2018 (in thousands): January 31, 2019 Financial Assets Level 1 Level 2 Total Trading securities held in non-qualified compensation plans (1) $ 2,818 $ — $ 2,818 Cash surrender value of life insurance policies (1) — 65 65 Total $ 2,818 $ 65 $ 2,883 Financial Liabilities Non-qualified compensation plans (2) $ — $ 3,256 $ 3,256 April 30, 2018 Financial Assets Level 1 Level 2 Total Trading securities held in non-qualified compensation plans (1) $ 4,050 $ — $ 4,050 Cash surrender value of life insurance policies (1) — 65 65 Total $ 4,050 $ 65 $ 4,115 Financial Liabilities Non-qualified compensation plans (2) $ — $ 4,462 $ 4,462 Interest rate swap derivatives — 5 5 Total $ — $ 4,467 $ 4,467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Stock Options and Share-based Compensation</t>
  </si>
  <si>
    <t>Equity [Abstract]</t>
  </si>
  <si>
    <t>Stock Options and Share-based Compensation The Company adopted ASU 2016-9, “Stock Compensation – Improvements to Employee Share-Based Payment Accounting” prospectively effective May 1, 2017. Prior periods were not retrospectively adjusted. The Company elected prospectively to account for forfeitures as they occur rather than apply an estimated rate to share-based compensation expense. Compensation costs related to stock options and other stock awards granted by the Company are charged against operating expenses during their vesting period, under ASC 718, “Compensation – Stock Compensation.” The Company granted 17,769 restricted stock units (“RSUs”) under the 2017 Omnibus Incentive Plan in June 2018. The RSUs include both a service and a performance component, vesting over a three year period. The recognized expense is based upon the vesting period for service criteria and estimated attainment of the performance criteria at the end of the three year period based on the ratio of cumulative days incurred, to total days over the three year period. The Company recorded share-based compensation expense during the three and nine months ended January 31, 2019 of $45,000 and $106,000 , respectively, for this issuance with the remaining estimated share-based compensation expense of $406,000 to be recorded over the remaining three year period.</t>
  </si>
  <si>
    <t>Income Taxes</t>
  </si>
  <si>
    <t>Income Tax Disclosure [Abstract]</t>
  </si>
  <si>
    <t>Income Taxes On December 22, 2017, the Tax Cuts and Jobs Act of 2017 (the “2017 Tax Act”) was signed into law. The 2017 Tax Act includes a broad range of tax reform provisions affecting businesses, including lower corporate tax rates, changes in business deductions, and international tax provisions. In response to the 2017 Tax Act, th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the measurement period shall not extend beyond one year from the enactment date. SAB 118 provides guidance for registrants under three scenarios: (i) measurement of certain income tax effects is complete, (ii) measurement of certain income tax effects can be reasonably estimated, and (iii) measurement of certain income tax effects cannot be reasonably estimated. The Company has completed its accounting for the enactment of the 2017 Tax Act in accordance with SAB 118 in the quarter ended January 31, 2019. No material adjustments to income tax expense were recorded in regards to the provisional amounts recorded at April 30, 2018. During the nine months ended January 31, 2019, the Company finalized the accounting policy decision with respect to the new Global Intangible Low-Taxed Income ("GILTI") tax rules and has concluded that GILTI will be treated as a periodic charge in the year in which it arises. Therefore, the Company will not record deferred taxes for the basis associated with GILTI earnings. The Company has included estimated tax expense related to GILTI for current year operations in the forecasted effective tax rate.</t>
  </si>
  <si>
    <t>Reclassifications</t>
  </si>
  <si>
    <t>Reclassifications In connection with the Company's adoption of ASU 2016-18, “Statement of Cash Flows-Restricted Cash,” the Company reclassified certain 2018 amounts in the condensed consolidated statements of cash flows to include restricted cash when reconciling the beginning-of-period and end-of-period cash amounts shown on the statement of cash flows to conform to the current period presentation. To comply with the Commission’s final rule on Disclosure Simplification, the Company’s presentation of the prior period’s condensed consolidated statement of stockholders’ equity has been reclassed to conform to the current period format.</t>
  </si>
  <si>
    <t>New Accounting Standards</t>
  </si>
  <si>
    <t>Accounting Changes and Error Corrections [Abstract]</t>
  </si>
  <si>
    <t>New Accounting Standards In May 2014, the Financial Accounting Standards Board (“FASB”) issued Accounting Standards Update 2014-09, “Revenue from Contracts with Customers”. This update outlined a new comprehensive revenue recognition model that supersedes most current revenue recognition guidance and required companies to recognize revenue to depict the transfer of promised goods or services to customers in an amount that reflected the consideration to which the entity expected to be entitled in exchange for those goods or services. The Company adopted this standard effective May 1, 2018. See Note B for a discussion of the impact of the adoption of this standard. In February 2016, the FASB issued ASU 2016-2, “Leases.”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will adopt this standard in fiscal year 2020. While the Company will be required to record a ROU asset and lease liability on the balance sheet related to this standard, the Company has determined that the adoption of this standard will not have a significant impact on the Company’s consolidated financial position or results of operations. In August 2016, the FASB issued ASU 2016-15, “Cash Flow Classification of Certain Cash Receipts and Cash Payments,” which clarifies guidance on classification of certain transactions in the statement of cash flows, including classification of debt prepayments, debt extinguishment costs and contingent consideration payments after a business combination.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November 2016, the FASB issued ASU 2016-18, “Statement of Cash Flows – Restricted Cash,” which requires that the statement of cash flows reconcile the change during the period in total cash, cash equivalents and restricted cash.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March 2017, the FASB issued ASU 2017-07, “Compensation – Retirement Benefits – 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is effective for fiscal years, and interim periods within those years, beginning after December 15, 2017. The Company adopted this standard effective May 1, 2018. The adoption of this standard did not have a significant impact on the Company’s consolidated financial position or results of operations. In May 2017, the FASB issued ASU 2017-09, “Compensation – Stock Compensation – 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adopted this standard effective May 1, 2018. The adoption of this standard did not have a significant impact on the Company’s consolidated financial position or results of operations. In August 2018, the Commission adopted the final rule under Commission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became effective on November 5, 2018. The Company adopted this final rule effective for the second quarter of fiscal 2019. The adoption of this standard did not have a significant impact on the Company’s consolidated financial position or results of operations.</t>
  </si>
  <si>
    <t>Revenue Recognition (Tables)</t>
  </si>
  <si>
    <t>Disaggregation of Revenue</t>
  </si>
  <si>
    <t>A summary of net sales transferred to customers at a point in time and over time for the three and nine months ended January 31, 2019 is as follows (in thousands): Three Months Ended January 31, 2019 Domestic International Total Over Time $ 24,414 $ 7,155 $ 31,569 Point in Time 803 — 803 $ 25,217 $ 7,155 $ 32,372 Nine Months Ended January 31, 2019 Domestic International Total Over Time $ 86,973 $ 19,893 $ 106,866 Point in Time 4,936 — 4,936 $ 91,909 $ 19,893 $ 111,802</t>
  </si>
  <si>
    <t>Schedule of Prospective Adoption of New Accounting Pronouncements</t>
  </si>
  <si>
    <t>The following tables summarize the impact of adopting ASC 606 on the condensed consolidated statements of operations: Three Months Ended January 31, 2019 ($ in thousands, except per share amounts) As Reported Adjustments Balance Without Adoption of ASC 606 Net sales $ 32,372 $ (1,668 ) $ 30,704 Costs of products sold 27,142 (1,519 ) 25,623 Gross profit 5,230 (149 ) 5,081 Operating expenses 5,305 6 5,311 Operating loss (75 ) (155 ) (230 ) Other income 186 — 186 Interest expense (76 ) — (76 ) Earnings (loss) before income taxes 35 (155 ) (120 ) Income tax expense (benefit) 20 (46 ) (26 ) Net earnings (loss) 15 (109 ) (94 ) Net earnings attributable to the noncontrolling interest 37 — 37 Net earnings (loss) attributable to Kewaunee Scientific Corporation $ (22 ) $ (109 ) $ (131 ) Basic Loss Per Share $ (0.01 ) $ (0.04 ) $ (0.05 ) Diluted Loss Per Share $ (0.01 ) $ (0.04 ) $ (0.05 ) Nine Months Ended January 31, 2019 ($ in thousands, except per share amounts) As Reported Adjustments Balance Without Adoption of ASC 606 Net sales $ 111,802 $ (1,720 ) $ 110,082 Costs of products sold 91,325 (1,169 ) 90,156 Gross profit 20,477 (551 ) 19,926 Operating expenses 17,031 11 17,042 Operating earnings 3,446 (562 ) 2,884 Other income 500 — 500 Interest expense (258 ) — (258 ) Earnings before income taxes 3,688 (562 ) 3,126 Income tax expense 803 (138 ) 665 Net earnings 2,885 (424 ) 2,461 Net earnings attributable to the noncontrolling interest 86 — 86 Net earnings attributable to Kewaunee Scientific Corporation $ 2,799 $ (424 ) $ 2,375 Basic Earnings Per Share $ 1.02 $ (0.15 ) $ 0.87 Diluted Earnings Per Share $ 1.00 $ (0.15 ) $ 0.85 The following table summarizes the impact of adopting ASC 606 on the Company’s condensed consolidated balance sheet: January 31, 2019 ($ in thousands) As Reported Adjustments Balance Without Adoption of ASC 606 Assets Cash and cash equivalents $ 10,771 $ — $ 10,771 Restricted cash 606 — 606 Receivables, less allowances 27,929 (3,304 ) 24,625 Inventories 16,672 3,106 19,778 Prepaid expenses and other assets 3,778 — 3,778 Total Current Assets 59,756 (198 ) 59,558 Net property, plant and equipment 15,202 — 15,202 Other assets 4,604 — 4,604 Total Assets $ 79,562 $ (198 ) $ 79,364 Liabilities and Stockholders’ Equity Short-term borrowings and interest rate swaps $ 5,118 $ — $ 5,118 Current portion of long-term debt and lease obligations 1,184 — 1,184 Accounts payable 11,106 (4 ) 11,102 Deferred revenue 1,450 661 2,111 Other current liabilities 4,848 (214 ) 4,634 Total Current Liabilities 23,706 443 24,149 Other non-current liabilities 6,345 — 6,345 Total Liabilities 30,051 443 30,494 Noncontrolling interest 521 — 521 Total Kewaunee Scientific Corporation Stockholders’ Equity 48,990 (641 ) 48,349 Total Stockholders’ Equity 49,511 (641 ) 48,870 Total Liabilities and Stockholders’ Equity $ 79,562 $ (198 ) $ 79,364 Certain amounts in the Company’s condensed consolidated balance sheet as of April 30, 2018 were adjusted as follows (in thousands): April 30, 2018 As Originally Reported Adjustments As Adjusted Inventories $ 17,662 $ 887 $ 18,549 Total Current Assets 63,504 887 64,391 Deferred Income Taxes 2,031 (162 ) 1,869 Total Assets 84,358 725 85,083 Other Accrued Expenses 2,062 54 2,116 Total Current Liabilities 27,562 54 27,616 Total Liabilities 36,837 54 36,891 Retained Earnings 43,165 671 43,836 Total Kewaunee Scientific Corporation Stockholders’ Equity 47,059 671 47,730 Total Stockholders’ Equity 47,521 671 48,192 Total Liabilities and Stockholders’ Equity $ 84,358 $ 725 $ 85,083 Certain amounts in the Company’s condensed consolidated statement of operations for the three and nine months ended January 31, 2018 under the FIFO method would have been as follows (in thousands, except per share amounts): Three Months Ended January 31, 2018 As Reported Under LIFO Adjustments As Adjusted Under FIFO Cost of products sold $ 29,836 $ (45 ) $ 29,791 Income tax expense 1,566 15 1,581 Net earnings 918 30 948 Net earnings attributable to Kewaunee Scientific Corporation $ 883 $ 30 $ 913 Net earnings per share attributable to Kewaunee Scientific Corporation stockholders Basic $ 0.32 $ 0.01 $ 0.33 Diluted $ 0.31 $ 0.01 $ 0.32 Nine Months Ended January 31, 2018 As Reported Under LIFO Adjustments As Adjusted Under FIFO Cost of products sold $ 90,456 $ (45 ) $ 90,411 Income tax expense 3,149 15 3,164 Net earnings 3,875 30 3,905 Net earnings attributable to Kewaunee Scientific Corporation $ 3,755 $ 30 $ 3,785 Net earnings per share attributable to Kewaunee Scientific Corporation stockholders Basic $ 1.38 $ 0.01 $ 1.39 Diluted $ 1.35 $ 0.01 $ 1.36 Certain amounts in the Company’s condensed consolidated statement of cash flows as of January 31, 2018 would have been as follows under the FIFO method (in thousands): Nine Months Ended January 31, 2018 As Reported Under LIFO Adjustments As Adjusted Under FIFO Net earnings $ 3,875 $ 30 $ 3,905 Decrease in inventories (2,745 ) (45 ) (2,790 ) Increase in accounts payable and other accrued expenses 2,020 15 2,035 Net cash used in operating activities $ (645 ) $ — $ (645 ) Certain amounts in the Company’s condensed consolidated statement of operations for the three and nine months ended January 31, 2019 under the former LIFO method would have been as follows (in thousands, except per share amounts): Three Months Ended January 31, 2019 As Reported Under FIFO Adjustments As Computed Under LIFO Cost of products sold $ 27,142 $ (49 ) $ 27,093 Income tax expense 20 12 32 Net earnings 15 37 52 Net earnings (loss) attributable to Kewaunee Scientific Corporation $ (22 ) $ 37 $ 15 Net earnings (loss) per share attributable to Kewaunee Scientific Corporation stockholders Basic $ (0.01 ) $ 0.01 $ — Diluted $ (0.01 ) $ 0.01 $ — Nine Months Ended January 31, 2019 As Reported Under FIFO Adjustments As Computed Under LIFO Cost of products sold $ 91,325 $ 151 $ 91,476 Income tax expense 803 (37 ) 766 Net earnings 2,885 (114 ) 2,771 Net earnings attributable to Kewaunee Scientific Corporation $ 2,799 $ (114 ) $ 2,685 Net earnings per share attributable to Kewaunee Scientific Corporation stockholders Basic $ 1.02 $ (0.04 ) $ 0.98 Diluted $ 1.00 $ (0.04 ) $ 0.96 Certain amounts in the Company’s condensed consolidated statement of cash flows as of January 31, 2019 would have been as follows under the former LIFO method (in thousands): Nine Months Ended January 31, 2019 As Reported Under FIFO Adjustments As Computed Under LIFO Net earnings $ 2,885 $ (114 ) $ 2,771 Decrease in inventories 990 151 1,141 Decrease in accounts payable and other accrued expenses (4,879 ) (37 ) (4,916 ) Net cash provided by operating activities $ 4,534 $ — $ 4,534 Certain amounts in the Company’s condensed consolidated balance sheet as of January 31, 2019 would have been as follows under the former LIFO method (in thousands): January 31, 2019 As Reported Under FIFO Adjustment As Computed Under LIFO Inventories $ 16,672 $ (1,038 ) $ 15,634 Total Current Assets 59,756 (1,038 ) 58,718 Deferred Income Taxes 1,676 162 1,838 Total Assets 79,562 (876 ) 78,686 Other Accrued Expenses 2,894 (91 ) 2,803 Total Current Liabilities 23,706 (91 ) 23,615 Total Liabilities 30,051 (91 ) 29,960 Retained Earnings 45,345 (785 ) 44,560 Total Kewaunee Scientific Corporation Stockholders’ Equity 48,990 (785 ) 48,205 Total Stockholders’ Equity 49,511 (785 ) 48,726 Total Liabilities and Stockholders’ Equity $ 79,562 $ (876 ) $ 78,686</t>
  </si>
  <si>
    <t>Inventories (Tables)</t>
  </si>
  <si>
    <t>Summary of Inventories</t>
  </si>
  <si>
    <t xml:space="preserve"> January 31, As Adjusted Finished products $ 3,591 $ 4,987 Work in process 1,804 2,393 Raw materials 11,277 11,169 $ 16,672 $ 18,549</t>
  </si>
  <si>
    <t>Summary of Impact of Adoption of New Accounting Principle in Financial Statements</t>
  </si>
  <si>
    <t>Segment Information (Tables)</t>
  </si>
  <si>
    <t>The following tables provide financial information by business segments for the three and nine months ended January 31, 2019 and 2018 (in thousands): Domestic Operations International Operations Corporate / Eliminations Total Three months ended January 31, 2019 Revenues from external customers $ 25,217 $ 7,155 $ — $ 32,372 Intersegment revenues 612 2,135 (2,747 ) — Earnings (loss) before income taxes $ 60 $ 1,020 $ (1,045 ) $ 35 Three months ended January 31, 2018 Revenues from external customers $ 29,734 $ 8,456 $ — $ 38,190 Intersegment revenues 1,145 1,361 (2,506 ) — Earnings (loss) before income taxes $ 3,004 $ 1,363 $ (1,838 ) $ 2,529 Domestic Operations International Operations Corporate/ Eliminations Total Nine months ended January 31, 2019 Revenues from external customers $ 91,909 $ 19,893 $ — $ 111,802 Intersegment revenues 1,490 3,969 (5,459 ) — Earnings (loss) before income taxes $ 6,005 $ 2,174 $ (4,491 ) $ 3,688 Nine months ended January 31, 2018 Revenues from external customers $ 80,420 $ 33,122 $ — $ 113,542 Intersegment revenues 10,298 3,291 (13,589 ) — Earnings (loss) before income taxes $ 7,765 $ 4,019 $ (4,715 ) $ 7,069</t>
  </si>
  <si>
    <t>Defined Benefit Pension Plans (Tables)</t>
  </si>
  <si>
    <t>Pension Expenses</t>
  </si>
  <si>
    <t>Pension expense consisted of the following (in thousands): Three Months Ended January 31, 2019 Three Months Ended January 31, 2018 Service cost $ 0 $ 0 Interest cost 214 219 Expected return on plan assets (362 ) (328 ) Recognition of net loss 221 283 Net periodic pension expense $ 73 $ 174 Nine Months Ended January 31, 2019 Nine Months Ended Service cost $ 0 $ 0 Interest cost 644 657 Expected return on plan assets (1,086 ) (984 ) Recognition of net loss 663 849 Net periodic pension expense $ 221 $ 522</t>
  </si>
  <si>
    <t>Fair Value of Financial Instruments (Tables)</t>
  </si>
  <si>
    <t>Summary of Fair Value Hierarchy for Financial Assets and Liabilities Measured Recurring Basis</t>
  </si>
  <si>
    <t>The following tables summarize the Company’s fair value hierarchy for its financial assets and liabilities measured at fair value on a recurring basis as of January 31, 2019 and April 30, 2018 (in thousands): January 31, 2019 Financial Assets Level 1 Level 2 Total Trading securities held in non-qualified compensation plans (1) $ 2,818 $ — $ 2,818 Cash surrender value of life insurance policies (1) — 65 65 Total $ 2,818 $ 65 $ 2,883 Financial Liabilities Non-qualified compensation plans (2) $ — $ 3,256 $ 3,256 April 30, 2018 Financial Assets Level 1 Level 2 Total Trading securities held in non-qualified compensation plans (1) $ 4,050 $ — $ 4,050 Cash surrender value of life insurance policies (1) — 65 65 Total $ 4,050 $ 65 $ 4,115 Financial Liabilities Non-qualified compensation plans (2) $ — $ 4,462 $ 4,462 Interest rate swap derivatives — 5 5 Total $ — $ 4,467 $ 4,467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Revenue Recognition - Summary of Net Sales Transferred to Customers at a Point in Time and Over Time (Detail) - USD ($) $ in Thousands</t>
  </si>
  <si>
    <t>Disaggregation of Revenue [Line Items]</t>
  </si>
  <si>
    <t>Net sales transferred to customers</t>
  </si>
  <si>
    <t>Over Time</t>
  </si>
  <si>
    <t>Point in Time</t>
  </si>
  <si>
    <t>Domestic</t>
  </si>
  <si>
    <t>Domestic | Over Time</t>
  </si>
  <si>
    <t>Domestic | Point in Time</t>
  </si>
  <si>
    <t>International</t>
  </si>
  <si>
    <t>International | Over Time</t>
  </si>
  <si>
    <t>International | Point in Time</t>
  </si>
  <si>
    <t>Revenue Recognition - Additional Information (Detail) - USD ($) $ in Thousands</t>
  </si>
  <si>
    <t>12 Months Ended</t>
  </si>
  <si>
    <t>May 01, 2018</t>
  </si>
  <si>
    <t>Revenue Recognition [Line Items]</t>
  </si>
  <si>
    <t>Contract assets and liabilities</t>
  </si>
  <si>
    <t>Contract liability recognized as revenue percentage</t>
  </si>
  <si>
    <t>14.00%</t>
  </si>
  <si>
    <t>95.00%</t>
  </si>
  <si>
    <t>ASU 2014-09</t>
  </si>
  <si>
    <t>Cumulative effect adjustment to increase retained earnings</t>
  </si>
  <si>
    <t>Fiscal Year 2019</t>
  </si>
  <si>
    <t>100.00%</t>
  </si>
  <si>
    <t>Revenue Recognition - Summary of Impact of Adopting ASC 606 on Condensed Consolidated Statements of Operations (Detail) - USD ($) $ / shares in Units, $ in Thousands</t>
  </si>
  <si>
    <t>New Accounting Pronouncements or Change in Accounting Principle [Line Items]</t>
  </si>
  <si>
    <t>Interest expense</t>
  </si>
  <si>
    <t>Net earnings attributable to the noncontrolling interest</t>
  </si>
  <si>
    <t>Basic Loss Per Share (in dollars per share)</t>
  </si>
  <si>
    <t>Diluted Loss Per Share (in dollars per share)</t>
  </si>
  <si>
    <t>Balance Without Adoption of ASC 606</t>
  </si>
  <si>
    <t>ASU 2014-09 | Adjustments</t>
  </si>
  <si>
    <t>Revenue Recognition - Summary of Impact of Adopting ASC 606 on Company's Condensed Consolidated Balance Sheets (Detail) - USD ($) $ in Thousands</t>
  </si>
  <si>
    <t>Apr. 30, 2017</t>
  </si>
  <si>
    <t>Assets</t>
  </si>
  <si>
    <t>Receivables, less allowances</t>
  </si>
  <si>
    <t>Prepaid expenses and other assets</t>
  </si>
  <si>
    <t>Net property, plant and equipment</t>
  </si>
  <si>
    <t>Liabilities and Stockholders’ Equity</t>
  </si>
  <si>
    <t>Other current liabilities</t>
  </si>
  <si>
    <t>Other non-current liabilities</t>
  </si>
  <si>
    <t>Derivative Financial Instruments - Additional Information (Detail) - USD ($)</t>
  </si>
  <si>
    <t>May 31, 2013</t>
  </si>
  <si>
    <t>May 1, 2013 to August 1, 2017</t>
  </si>
  <si>
    <t>Derivative Instruments and Hedging Activities Disclosures [Line Items]</t>
  </si>
  <si>
    <t>Outstanding advances under the long-term debt</t>
  </si>
  <si>
    <t>Interest rate swap, conversion rate</t>
  </si>
  <si>
    <t>4.875%</t>
  </si>
  <si>
    <t>Interest rate swap, beginning date of conversion</t>
  </si>
  <si>
    <t>May 1,
		2013</t>
  </si>
  <si>
    <t>Interest rate swap, ending date of conversion</t>
  </si>
  <si>
    <t>Aug. 1,
		2017</t>
  </si>
  <si>
    <t>August 1, 2017 to May 1, 2020</t>
  </si>
  <si>
    <t>4.37%</t>
  </si>
  <si>
    <t>May 1,
		2020</t>
  </si>
  <si>
    <t>November 3, 2014 to May 1, 2020</t>
  </si>
  <si>
    <t>3.07%</t>
  </si>
  <si>
    <t>Nov. 3,
		2014</t>
  </si>
  <si>
    <t>Earnings Per Share - Additional Information (Detail) - shares</t>
  </si>
  <si>
    <t>Anti-dilutive options exclude from computation of earning per share</t>
  </si>
  <si>
    <t>Inventories - Summary of Inventories (Detail) - USD ($) $ in Thousands</t>
  </si>
  <si>
    <t>Inventory [Line Items]</t>
  </si>
  <si>
    <t>Finished products</t>
  </si>
  <si>
    <t>Work in process</t>
  </si>
  <si>
    <t>Raw materials</t>
  </si>
  <si>
    <t>Total inventories</t>
  </si>
  <si>
    <t>As Adjusted Under FIFO</t>
  </si>
  <si>
    <t>Inventories - Additional Information (Detail) - USD ($)</t>
  </si>
  <si>
    <t>International Subsidiaries</t>
  </si>
  <si>
    <t>Inventories measured using FIFO method</t>
  </si>
  <si>
    <t>Inventories - Schedule of Impact on the Company's Condensed Consolidated Balance Sheets (Detail) - USD ($) $ in Thousands</t>
  </si>
  <si>
    <t>As Reported</t>
  </si>
  <si>
    <t>Adjustments</t>
  </si>
  <si>
    <t>As Reported Under FIFO</t>
  </si>
  <si>
    <t>Inventories - Schedule of Impact on the Company's Condensed Consolidated Statements of Operations (Detail) - USD ($) $ / shares in Units, $ in Thousands</t>
  </si>
  <si>
    <t>Cost of products sold</t>
  </si>
  <si>
    <t>Income tax expense</t>
  </si>
  <si>
    <t>Net earnings per share attributable to Kewaunee Scientific Corporation stockholders</t>
  </si>
  <si>
    <t>Inventories - Schedule of Impact on the Company's Condensed Consolidated Statement of Cash Flows (Detail) - USD ($) $ in Thousands</t>
  </si>
  <si>
    <t>Decrease in inventories</t>
  </si>
  <si>
    <t>Increase in accounts payable and other accrued expenses</t>
  </si>
  <si>
    <t>Net cash used in operating activities</t>
  </si>
  <si>
    <t>As Computed Under LIFO</t>
  </si>
  <si>
    <t>Segment Information - Additional Information (Detail)</t>
  </si>
  <si>
    <t>Jan. 31, 2019Segment</t>
  </si>
  <si>
    <t>Number of business segment</t>
  </si>
  <si>
    <t>Segment Information (Details) - USD ($) $ in Thousands</t>
  </si>
  <si>
    <t>Segment Reporting Information [Line Items]</t>
  </si>
  <si>
    <t>Revenues from external customers</t>
  </si>
  <si>
    <t>Intersegment revenues</t>
  </si>
  <si>
    <t>Earnings (loss) before income taxes</t>
  </si>
  <si>
    <t>Corporate / Eliminations</t>
  </si>
  <si>
    <t>Domestic Operations | Operating Segments</t>
  </si>
  <si>
    <t>International Operations | Operating Segments</t>
  </si>
  <si>
    <t>Defined Benefit Pension Plans - Additional Information (Detail) - USD ($)</t>
  </si>
  <si>
    <t>Employer contributions paid during the remainder of fiscal year</t>
  </si>
  <si>
    <t>Employer contributions</t>
  </si>
  <si>
    <t>Assumed as expected long-term rate of return</t>
  </si>
  <si>
    <t>7.75%</t>
  </si>
  <si>
    <t>Defined Benefit Pension Plans - Pension Expenses (Detail) - USD ($) $ in Thousands</t>
  </si>
  <si>
    <t>Service cost</t>
  </si>
  <si>
    <t>Interest cost</t>
  </si>
  <si>
    <t>Expected return on plan assets</t>
  </si>
  <si>
    <t>Recognition of net loss</t>
  </si>
  <si>
    <t>Net periodic pension expense</t>
  </si>
  <si>
    <t>Fair Value of Financial Instruments - Summary of Fair Value Hierarchy for Financial Assets and Liabilities Measured Recurring Basis (Detail) - USD ($) $ in Thousands</t>
  </si>
  <si>
    <t>Fair Value, Balance Sheet Grouping, Financial Statement Captions [Line Items]</t>
  </si>
  <si>
    <t>Financial Assets</t>
  </si>
  <si>
    <t>Financial Liabilities</t>
  </si>
  <si>
    <t>Interest rate swap derivatives</t>
  </si>
  <si>
    <t>Non Qualified Compensation Plans</t>
  </si>
  <si>
    <t>Trading Securities Held in Non-Qualified Compensation Plans</t>
  </si>
  <si>
    <t>Cash Surrender Value of Life Insurance Policies</t>
  </si>
  <si>
    <t>Level 1</t>
  </si>
  <si>
    <t>Level 1 | Interest rate swap derivatives</t>
  </si>
  <si>
    <t>Level 1 | Non Qualified Compensation Plans</t>
  </si>
  <si>
    <t>Level 1 | Trading Securities Held in Non-Qualified Compensation Plans</t>
  </si>
  <si>
    <t>Level 1 | Cash Surrender Value of Life Insurance Policies</t>
  </si>
  <si>
    <t>Level 2</t>
  </si>
  <si>
    <t>Level 2 | Interest rate swap derivatives</t>
  </si>
  <si>
    <t>Level 2 | Non Qualified Compensation Plans</t>
  </si>
  <si>
    <t>Level 2 | Trading Securities Held in Non-Qualified Compensation Plans</t>
  </si>
  <si>
    <t>Level 2 | Cash Surrender Value of Life Insurance Policies</t>
  </si>
  <si>
    <t>Fair Value of Financial Instruments - Summary of Fair Value Hierarchy for Financial Assets and Liabilities Measured Recurring Basis, Phantom (Detail)</t>
  </si>
  <si>
    <t>Apr. 30, 2018CompensationPlan</t>
  </si>
  <si>
    <t>Number of non-qualified compensation plans maintained</t>
  </si>
  <si>
    <t>Stock Options and Share-Based Compensation - Additional Information (Detail) - 2017 Plan - Restricted Stock Units (RSUs) - USD ($)</t>
  </si>
  <si>
    <t>1 Months Ended</t>
  </si>
  <si>
    <t>Jun. 30, 2018</t>
  </si>
  <si>
    <t>Share-based Compensation Arrangement by Share-based Payment Award [Line Items]</t>
  </si>
  <si>
    <t>Restricted stock units granted</t>
  </si>
  <si>
    <t>Vesting period</t>
  </si>
  <si>
    <t>3 years</t>
  </si>
  <si>
    <t>Stock-based compensation expense</t>
  </si>
  <si>
    <t>Remaining estimated 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746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181</v>
      </c>
    </row>
    <row r="4" spans="1:2">
      <c r="A4" s="4" t="s">
        <v>98</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32372</v>
      </c>
      <c r="C4" s="6" t="n">
        <v>38190</v>
      </c>
      <c r="D4" s="6" t="n">
        <v>111802</v>
      </c>
      <c r="E4" s="6" t="n">
        <v>113542</v>
      </c>
    </row>
    <row r="5" spans="1:5">
      <c r="A5" s="4" t="s">
        <v>34</v>
      </c>
      <c r="B5" s="5" t="n">
        <v>27142</v>
      </c>
      <c r="C5" s="5" t="n">
        <v>29791</v>
      </c>
      <c r="D5" s="5" t="n">
        <v>91325</v>
      </c>
      <c r="E5" s="5" t="n">
        <v>90411</v>
      </c>
    </row>
    <row r="6" spans="1:5">
      <c r="A6" s="4" t="s">
        <v>35</v>
      </c>
      <c r="B6" s="5" t="n">
        <v>5230</v>
      </c>
      <c r="C6" s="5" t="n">
        <v>8399</v>
      </c>
      <c r="D6" s="5" t="n">
        <v>20477</v>
      </c>
      <c r="E6" s="5" t="n">
        <v>23131</v>
      </c>
    </row>
    <row r="7" spans="1:5">
      <c r="A7" s="4" t="s">
        <v>36</v>
      </c>
      <c r="B7" s="5" t="n">
        <v>5305</v>
      </c>
      <c r="C7" s="5" t="n">
        <v>5971</v>
      </c>
      <c r="D7" s="5" t="n">
        <v>17031</v>
      </c>
      <c r="E7" s="5" t="n">
        <v>16360</v>
      </c>
    </row>
    <row r="8" spans="1:5">
      <c r="A8" s="4" t="s">
        <v>37</v>
      </c>
      <c r="B8" s="5" t="n">
        <v>-75</v>
      </c>
      <c r="C8" s="5" t="n">
        <v>2428</v>
      </c>
      <c r="D8" s="5" t="n">
        <v>3446</v>
      </c>
      <c r="E8" s="5" t="n">
        <v>6771</v>
      </c>
    </row>
    <row r="9" spans="1:5">
      <c r="A9" s="4" t="s">
        <v>38</v>
      </c>
      <c r="B9" s="5" t="n">
        <v>186</v>
      </c>
      <c r="C9" s="5" t="n">
        <v>179</v>
      </c>
      <c r="D9" s="5" t="n">
        <v>500</v>
      </c>
      <c r="E9" s="5" t="n">
        <v>524</v>
      </c>
    </row>
    <row r="10" spans="1:5">
      <c r="A10" s="4" t="s">
        <v>39</v>
      </c>
      <c r="B10" s="5" t="n">
        <v>-76</v>
      </c>
      <c r="C10" s="5" t="n">
        <v>-78</v>
      </c>
      <c r="D10" s="5" t="n">
        <v>-258</v>
      </c>
      <c r="E10" s="5" t="n">
        <v>-226</v>
      </c>
    </row>
    <row r="11" spans="1:5">
      <c r="A11" s="4" t="s">
        <v>40</v>
      </c>
      <c r="B11" s="5" t="n">
        <v>35</v>
      </c>
      <c r="C11" s="5" t="n">
        <v>2529</v>
      </c>
      <c r="D11" s="5" t="n">
        <v>3688</v>
      </c>
      <c r="E11" s="5" t="n">
        <v>7069</v>
      </c>
    </row>
    <row r="12" spans="1:5">
      <c r="A12" s="4" t="s">
        <v>41</v>
      </c>
      <c r="B12" s="5" t="n">
        <v>20</v>
      </c>
      <c r="C12" s="5" t="n">
        <v>1581</v>
      </c>
      <c r="D12" s="5" t="n">
        <v>803</v>
      </c>
      <c r="E12" s="5" t="n">
        <v>3164</v>
      </c>
    </row>
    <row r="13" spans="1:5">
      <c r="A13" s="4" t="s">
        <v>42</v>
      </c>
      <c r="B13" s="5" t="n">
        <v>15</v>
      </c>
      <c r="C13" s="5" t="n">
        <v>948</v>
      </c>
      <c r="D13" s="5" t="n">
        <v>2885</v>
      </c>
      <c r="E13" s="5" t="n">
        <v>3905</v>
      </c>
    </row>
    <row r="14" spans="1:5">
      <c r="A14" s="4" t="s">
        <v>43</v>
      </c>
      <c r="B14" s="5" t="n">
        <v>37</v>
      </c>
      <c r="C14" s="5" t="n">
        <v>35</v>
      </c>
      <c r="D14" s="5" t="n">
        <v>86</v>
      </c>
      <c r="E14" s="5" t="n">
        <v>120</v>
      </c>
    </row>
    <row r="15" spans="1:5">
      <c r="A15" s="4" t="s">
        <v>44</v>
      </c>
      <c r="B15" s="6" t="n">
        <v>-22</v>
      </c>
      <c r="C15" s="6" t="n">
        <v>913</v>
      </c>
      <c r="D15" s="6" t="n">
        <v>2799</v>
      </c>
      <c r="E15" s="6" t="n">
        <v>3785</v>
      </c>
    </row>
    <row r="16" spans="1:5">
      <c r="A16" s="3" t="s">
        <v>45</v>
      </c>
    </row>
    <row r="17" spans="1:5">
      <c r="A17" s="4" t="s">
        <v>46</v>
      </c>
      <c r="B17" s="7" t="n">
        <v>-0.01</v>
      </c>
      <c r="C17" s="7" t="n">
        <v>0.33</v>
      </c>
      <c r="D17" s="7" t="n">
        <v>1.02</v>
      </c>
      <c r="E17" s="7" t="n">
        <v>1.39</v>
      </c>
    </row>
    <row r="18" spans="1:5">
      <c r="A18" s="4" t="s">
        <v>47</v>
      </c>
      <c r="B18" s="7" t="n">
        <v>-0.01</v>
      </c>
      <c r="C18" s="7" t="n">
        <v>0.32</v>
      </c>
      <c r="D18" s="6" t="n">
        <v>1</v>
      </c>
      <c r="E18" s="7" t="n">
        <v>1.36</v>
      </c>
    </row>
    <row r="19" spans="1:5">
      <c r="A19" s="3" t="s">
        <v>48</v>
      </c>
    </row>
    <row r="20" spans="1:5">
      <c r="A20" s="4" t="s">
        <v>49</v>
      </c>
      <c r="B20" s="5" t="n">
        <v>2744</v>
      </c>
      <c r="C20" s="5" t="n">
        <v>2722</v>
      </c>
      <c r="D20" s="5" t="n">
        <v>2741</v>
      </c>
      <c r="E20" s="5" t="n">
        <v>2717</v>
      </c>
    </row>
    <row r="21" spans="1:5">
      <c r="A21" s="4" t="s">
        <v>50</v>
      </c>
      <c r="B21" s="5" t="n">
        <v>2794</v>
      </c>
      <c r="C21" s="5" t="n">
        <v>2784</v>
      </c>
      <c r="D21" s="5" t="n">
        <v>2799</v>
      </c>
      <c r="E21" s="5" t="n">
        <v>27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84</v>
      </c>
    </row>
    <row r="4" spans="1:2">
      <c r="A4" s="4" t="s">
        <v>183</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30</v>
      </c>
      <c r="D1" s="2" t="s">
        <v>1</v>
      </c>
    </row>
    <row r="2" spans="1:5">
      <c r="B2" s="2" t="s">
        <v>2</v>
      </c>
      <c r="C2" s="2" t="s">
        <v>31</v>
      </c>
      <c r="D2" s="2" t="s">
        <v>2</v>
      </c>
      <c r="E2" s="2" t="s">
        <v>31</v>
      </c>
    </row>
    <row r="3" spans="1:5">
      <c r="A3" s="3" t="s">
        <v>221</v>
      </c>
    </row>
    <row r="4" spans="1:5">
      <c r="A4" s="4" t="s">
        <v>222</v>
      </c>
      <c r="B4" s="6" t="n">
        <v>32372</v>
      </c>
      <c r="C4" s="6" t="n">
        <v>38190</v>
      </c>
      <c r="D4" s="6" t="n">
        <v>111802</v>
      </c>
      <c r="E4" s="6" t="n">
        <v>113542</v>
      </c>
    </row>
    <row r="5" spans="1:5">
      <c r="A5" s="4" t="s">
        <v>223</v>
      </c>
    </row>
    <row r="6" spans="1:5">
      <c r="A6" s="3" t="s">
        <v>221</v>
      </c>
    </row>
    <row r="7" spans="1:5">
      <c r="A7" s="4" t="s">
        <v>222</v>
      </c>
      <c r="B7" s="5" t="n">
        <v>31569</v>
      </c>
      <c r="D7" s="5" t="n">
        <v>106866</v>
      </c>
    </row>
    <row r="8" spans="1:5">
      <c r="A8" s="4" t="s">
        <v>224</v>
      </c>
    </row>
    <row r="9" spans="1:5">
      <c r="A9" s="3" t="s">
        <v>221</v>
      </c>
    </row>
    <row r="10" spans="1:5">
      <c r="A10" s="4" t="s">
        <v>222</v>
      </c>
      <c r="B10" s="5" t="n">
        <v>803</v>
      </c>
      <c r="D10" s="5" t="n">
        <v>4936</v>
      </c>
    </row>
    <row r="11" spans="1:5">
      <c r="A11" s="4" t="s">
        <v>225</v>
      </c>
    </row>
    <row r="12" spans="1:5">
      <c r="A12" s="3" t="s">
        <v>221</v>
      </c>
    </row>
    <row r="13" spans="1:5">
      <c r="A13" s="4" t="s">
        <v>222</v>
      </c>
      <c r="B13" s="5" t="n">
        <v>25217</v>
      </c>
      <c r="D13" s="5" t="n">
        <v>91909</v>
      </c>
    </row>
    <row r="14" spans="1:5">
      <c r="A14" s="4" t="s">
        <v>226</v>
      </c>
    </row>
    <row r="15" spans="1:5">
      <c r="A15" s="3" t="s">
        <v>221</v>
      </c>
    </row>
    <row r="16" spans="1:5">
      <c r="A16" s="4" t="s">
        <v>222</v>
      </c>
      <c r="B16" s="5" t="n">
        <v>24414</v>
      </c>
      <c r="D16" s="5" t="n">
        <v>86973</v>
      </c>
    </row>
    <row r="17" spans="1:5">
      <c r="A17" s="4" t="s">
        <v>227</v>
      </c>
    </row>
    <row r="18" spans="1:5">
      <c r="A18" s="3" t="s">
        <v>221</v>
      </c>
    </row>
    <row r="19" spans="1:5">
      <c r="A19" s="4" t="s">
        <v>222</v>
      </c>
      <c r="B19" s="5" t="n">
        <v>803</v>
      </c>
      <c r="D19" s="5" t="n">
        <v>4936</v>
      </c>
    </row>
    <row r="20" spans="1:5">
      <c r="A20" s="4" t="s">
        <v>228</v>
      </c>
    </row>
    <row r="21" spans="1:5">
      <c r="A21" s="3" t="s">
        <v>221</v>
      </c>
    </row>
    <row r="22" spans="1:5">
      <c r="A22" s="4" t="s">
        <v>222</v>
      </c>
      <c r="B22" s="5" t="n">
        <v>7155</v>
      </c>
      <c r="D22" s="5" t="n">
        <v>19893</v>
      </c>
    </row>
    <row r="23" spans="1:5">
      <c r="A23" s="4" t="s">
        <v>229</v>
      </c>
    </row>
    <row r="24" spans="1:5">
      <c r="A24" s="3" t="s">
        <v>221</v>
      </c>
    </row>
    <row r="25" spans="1:5">
      <c r="A25" s="4" t="s">
        <v>222</v>
      </c>
      <c r="B25" s="5" t="n">
        <v>7155</v>
      </c>
      <c r="D25" s="5" t="n">
        <v>19893</v>
      </c>
    </row>
    <row r="26" spans="1:5">
      <c r="A26" s="4" t="s">
        <v>230</v>
      </c>
    </row>
    <row r="27" spans="1:5">
      <c r="A27" s="3" t="s">
        <v>221</v>
      </c>
    </row>
    <row r="28" spans="1:5">
      <c r="A28" s="4" t="s">
        <v>222</v>
      </c>
      <c r="B28" s="6" t="n">
        <v>0</v>
      </c>
      <c r="D28"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3"/>
  </cols>
  <sheetData>
    <row r="1" spans="1:5">
      <c r="A1" s="1" t="s">
        <v>231</v>
      </c>
      <c r="B1" s="2" t="s">
        <v>30</v>
      </c>
      <c r="C1" s="2" t="s">
        <v>1</v>
      </c>
      <c r="D1" s="2" t="s">
        <v>232</v>
      </c>
    </row>
    <row r="2" spans="1:5">
      <c r="B2" s="2" t="s">
        <v>2</v>
      </c>
      <c r="C2" s="2" t="s">
        <v>2</v>
      </c>
      <c r="D2" s="2" t="s">
        <v>93</v>
      </c>
      <c r="E2" s="2" t="s">
        <v>233</v>
      </c>
    </row>
    <row r="3" spans="1:5">
      <c r="A3" s="3" t="s">
        <v>234</v>
      </c>
    </row>
    <row r="4" spans="1:5">
      <c r="A4" s="4" t="s">
        <v>235</v>
      </c>
      <c r="B4" s="6" t="n">
        <v>1450</v>
      </c>
      <c r="C4" s="6" t="n">
        <v>1450</v>
      </c>
      <c r="D4" s="6" t="n">
        <v>1884</v>
      </c>
    </row>
    <row r="5" spans="1:5">
      <c r="A5" s="4" t="s">
        <v>236</v>
      </c>
      <c r="B5" s="4" t="s">
        <v>237</v>
      </c>
      <c r="C5" s="4" t="s">
        <v>238</v>
      </c>
    </row>
    <row r="6" spans="1:5">
      <c r="A6" s="4" t="s">
        <v>239</v>
      </c>
    </row>
    <row r="7" spans="1:5">
      <c r="A7" s="3" t="s">
        <v>234</v>
      </c>
    </row>
    <row r="8" spans="1:5">
      <c r="A8" s="4" t="s">
        <v>240</v>
      </c>
      <c r="E8" s="6" t="n">
        <v>217</v>
      </c>
    </row>
    <row r="9" spans="1:5">
      <c r="A9" s="4" t="s">
        <v>241</v>
      </c>
    </row>
    <row r="10" spans="1:5">
      <c r="A10" s="3" t="s">
        <v>234</v>
      </c>
    </row>
    <row r="11" spans="1:5">
      <c r="A11" s="4" t="s">
        <v>236</v>
      </c>
      <c r="D11"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43</v>
      </c>
      <c r="B1" s="2" t="s">
        <v>30</v>
      </c>
      <c r="H1" s="2" t="s">
        <v>1</v>
      </c>
    </row>
    <row r="2" spans="1:9">
      <c r="B2" s="2" t="s">
        <v>2</v>
      </c>
      <c r="C2" s="2" t="s">
        <v>87</v>
      </c>
      <c r="D2" s="2" t="s">
        <v>85</v>
      </c>
      <c r="E2" s="2" t="s">
        <v>31</v>
      </c>
      <c r="F2" s="2" t="s">
        <v>88</v>
      </c>
      <c r="G2" s="2" t="s">
        <v>86</v>
      </c>
      <c r="H2" s="2" t="s">
        <v>2</v>
      </c>
      <c r="I2" s="2" t="s">
        <v>31</v>
      </c>
    </row>
    <row r="3" spans="1:9">
      <c r="A3" s="3" t="s">
        <v>244</v>
      </c>
    </row>
    <row r="4" spans="1:9">
      <c r="A4" s="4" t="s">
        <v>33</v>
      </c>
      <c r="B4" s="6" t="n">
        <v>32372</v>
      </c>
      <c r="E4" s="6" t="n">
        <v>38190</v>
      </c>
      <c r="H4" s="6" t="n">
        <v>111802</v>
      </c>
      <c r="I4" s="6" t="n">
        <v>113542</v>
      </c>
    </row>
    <row r="5" spans="1:9">
      <c r="A5" s="4" t="s">
        <v>34</v>
      </c>
      <c r="B5" s="5" t="n">
        <v>27142</v>
      </c>
      <c r="E5" s="5" t="n">
        <v>29791</v>
      </c>
      <c r="H5" s="5" t="n">
        <v>91325</v>
      </c>
      <c r="I5" s="5" t="n">
        <v>90411</v>
      </c>
    </row>
    <row r="6" spans="1:9">
      <c r="A6" s="4" t="s">
        <v>35</v>
      </c>
      <c r="B6" s="5" t="n">
        <v>5230</v>
      </c>
      <c r="E6" s="5" t="n">
        <v>8399</v>
      </c>
      <c r="H6" s="5" t="n">
        <v>20477</v>
      </c>
      <c r="I6" s="5" t="n">
        <v>23131</v>
      </c>
    </row>
    <row r="7" spans="1:9">
      <c r="A7" s="4" t="s">
        <v>36</v>
      </c>
      <c r="B7" s="5" t="n">
        <v>5305</v>
      </c>
      <c r="E7" s="5" t="n">
        <v>5971</v>
      </c>
      <c r="H7" s="5" t="n">
        <v>17031</v>
      </c>
      <c r="I7" s="5" t="n">
        <v>16360</v>
      </c>
    </row>
    <row r="8" spans="1:9">
      <c r="A8" s="4" t="s">
        <v>37</v>
      </c>
      <c r="B8" s="5" t="n">
        <v>-75</v>
      </c>
      <c r="E8" s="5" t="n">
        <v>2428</v>
      </c>
      <c r="H8" s="5" t="n">
        <v>3446</v>
      </c>
      <c r="I8" s="5" t="n">
        <v>6771</v>
      </c>
    </row>
    <row r="9" spans="1:9">
      <c r="A9" s="4" t="s">
        <v>38</v>
      </c>
      <c r="B9" s="5" t="n">
        <v>186</v>
      </c>
      <c r="E9" s="5" t="n">
        <v>179</v>
      </c>
      <c r="H9" s="5" t="n">
        <v>500</v>
      </c>
      <c r="I9" s="5" t="n">
        <v>524</v>
      </c>
    </row>
    <row r="10" spans="1:9">
      <c r="A10" s="4" t="s">
        <v>245</v>
      </c>
      <c r="B10" s="5" t="n">
        <v>-76</v>
      </c>
      <c r="E10" s="5" t="n">
        <v>-78</v>
      </c>
      <c r="H10" s="5" t="n">
        <v>-258</v>
      </c>
      <c r="I10" s="5" t="n">
        <v>-226</v>
      </c>
    </row>
    <row r="11" spans="1:9">
      <c r="A11" s="4" t="s">
        <v>40</v>
      </c>
      <c r="B11" s="5" t="n">
        <v>35</v>
      </c>
      <c r="E11" s="5" t="n">
        <v>2529</v>
      </c>
      <c r="H11" s="5" t="n">
        <v>3688</v>
      </c>
      <c r="I11" s="5" t="n">
        <v>7069</v>
      </c>
    </row>
    <row r="12" spans="1:9">
      <c r="A12" s="4" t="s">
        <v>41</v>
      </c>
      <c r="B12" s="5" t="n">
        <v>20</v>
      </c>
      <c r="E12" s="5" t="n">
        <v>1581</v>
      </c>
      <c r="H12" s="5" t="n">
        <v>803</v>
      </c>
      <c r="I12" s="5" t="n">
        <v>3164</v>
      </c>
    </row>
    <row r="13" spans="1:9">
      <c r="A13" s="4" t="s">
        <v>42</v>
      </c>
      <c r="B13" s="5" t="n">
        <v>15</v>
      </c>
      <c r="E13" s="5" t="n">
        <v>948</v>
      </c>
      <c r="H13" s="5" t="n">
        <v>2885</v>
      </c>
      <c r="I13" s="5" t="n">
        <v>3905</v>
      </c>
    </row>
    <row r="14" spans="1:9">
      <c r="A14" s="4" t="s">
        <v>246</v>
      </c>
      <c r="B14" s="5" t="n">
        <v>37</v>
      </c>
      <c r="E14" s="5" t="n">
        <v>35</v>
      </c>
      <c r="H14" s="5" t="n">
        <v>86</v>
      </c>
      <c r="I14" s="5" t="n">
        <v>120</v>
      </c>
    </row>
    <row r="15" spans="1:9">
      <c r="A15" s="4" t="s">
        <v>44</v>
      </c>
      <c r="B15" s="6" t="n">
        <v>-22</v>
      </c>
      <c r="C15" s="6" t="n">
        <v>1414</v>
      </c>
      <c r="D15" s="6" t="n">
        <v>1407</v>
      </c>
      <c r="E15" s="6" t="n">
        <v>913</v>
      </c>
      <c r="F15" s="6" t="n">
        <v>1724</v>
      </c>
      <c r="G15" s="6" t="n">
        <v>1148</v>
      </c>
      <c r="H15" s="6" t="n">
        <v>2799</v>
      </c>
      <c r="I15" s="6" t="n">
        <v>3785</v>
      </c>
    </row>
    <row r="16" spans="1:9">
      <c r="A16" s="4" t="s">
        <v>247</v>
      </c>
      <c r="B16" s="7" t="n">
        <v>-0.01</v>
      </c>
      <c r="E16" s="7" t="n">
        <v>0.33</v>
      </c>
      <c r="H16" s="7" t="n">
        <v>1.02</v>
      </c>
      <c r="I16" s="7" t="n">
        <v>1.39</v>
      </c>
    </row>
    <row r="17" spans="1:9">
      <c r="A17" s="4" t="s">
        <v>248</v>
      </c>
      <c r="B17" s="7" t="n">
        <v>-0.01</v>
      </c>
      <c r="E17" s="7" t="n">
        <v>0.32</v>
      </c>
      <c r="H17" s="6" t="n">
        <v>1</v>
      </c>
      <c r="I17" s="7" t="n">
        <v>1.36</v>
      </c>
    </row>
    <row r="18" spans="1:9">
      <c r="A18" s="4" t="s">
        <v>249</v>
      </c>
    </row>
    <row r="19" spans="1:9">
      <c r="A19" s="3" t="s">
        <v>244</v>
      </c>
    </row>
    <row r="20" spans="1:9">
      <c r="A20" s="4" t="s">
        <v>33</v>
      </c>
      <c r="B20" s="6" t="n">
        <v>30704</v>
      </c>
      <c r="H20" s="6" t="n">
        <v>110082</v>
      </c>
    </row>
    <row r="21" spans="1:9">
      <c r="A21" s="4" t="s">
        <v>34</v>
      </c>
      <c r="B21" s="5" t="n">
        <v>25623</v>
      </c>
      <c r="H21" s="5" t="n">
        <v>90156</v>
      </c>
    </row>
    <row r="22" spans="1:9">
      <c r="A22" s="4" t="s">
        <v>35</v>
      </c>
      <c r="B22" s="5" t="n">
        <v>5081</v>
      </c>
      <c r="H22" s="5" t="n">
        <v>19926</v>
      </c>
    </row>
    <row r="23" spans="1:9">
      <c r="A23" s="4" t="s">
        <v>36</v>
      </c>
      <c r="B23" s="5" t="n">
        <v>5311</v>
      </c>
      <c r="H23" s="5" t="n">
        <v>17042</v>
      </c>
    </row>
    <row r="24" spans="1:9">
      <c r="A24" s="4" t="s">
        <v>37</v>
      </c>
      <c r="B24" s="5" t="n">
        <v>-230</v>
      </c>
      <c r="H24" s="5" t="n">
        <v>2884</v>
      </c>
    </row>
    <row r="25" spans="1:9">
      <c r="A25" s="4" t="s">
        <v>38</v>
      </c>
      <c r="B25" s="5" t="n">
        <v>186</v>
      </c>
      <c r="H25" s="5" t="n">
        <v>500</v>
      </c>
    </row>
    <row r="26" spans="1:9">
      <c r="A26" s="4" t="s">
        <v>245</v>
      </c>
      <c r="B26" s="5" t="n">
        <v>-76</v>
      </c>
      <c r="H26" s="5" t="n">
        <v>-258</v>
      </c>
    </row>
    <row r="27" spans="1:9">
      <c r="A27" s="4" t="s">
        <v>40</v>
      </c>
      <c r="B27" s="5" t="n">
        <v>-120</v>
      </c>
      <c r="H27" s="5" t="n">
        <v>3126</v>
      </c>
    </row>
    <row r="28" spans="1:9">
      <c r="A28" s="4" t="s">
        <v>41</v>
      </c>
      <c r="B28" s="5" t="n">
        <v>-26</v>
      </c>
      <c r="H28" s="5" t="n">
        <v>665</v>
      </c>
    </row>
    <row r="29" spans="1:9">
      <c r="A29" s="4" t="s">
        <v>42</v>
      </c>
      <c r="B29" s="5" t="n">
        <v>-94</v>
      </c>
      <c r="H29" s="5" t="n">
        <v>2461</v>
      </c>
    </row>
    <row r="30" spans="1:9">
      <c r="A30" s="4" t="s">
        <v>246</v>
      </c>
      <c r="B30" s="5" t="n">
        <v>37</v>
      </c>
      <c r="H30" s="5" t="n">
        <v>86</v>
      </c>
    </row>
    <row r="31" spans="1:9">
      <c r="A31" s="4" t="s">
        <v>44</v>
      </c>
      <c r="B31" s="6" t="n">
        <v>-131</v>
      </c>
      <c r="H31" s="6" t="n">
        <v>2375</v>
      </c>
    </row>
    <row r="32" spans="1:9">
      <c r="A32" s="4" t="s">
        <v>247</v>
      </c>
      <c r="B32" s="7" t="n">
        <v>-0.05</v>
      </c>
      <c r="H32" s="7" t="n">
        <v>0.87</v>
      </c>
    </row>
    <row r="33" spans="1:9">
      <c r="A33" s="4" t="s">
        <v>248</v>
      </c>
      <c r="B33" s="7" t="n">
        <v>-0.05</v>
      </c>
      <c r="H33" s="7" t="n">
        <v>0.85</v>
      </c>
    </row>
    <row r="34" spans="1:9">
      <c r="A34" s="4" t="s">
        <v>250</v>
      </c>
    </row>
    <row r="35" spans="1:9">
      <c r="A35" s="3" t="s">
        <v>244</v>
      </c>
    </row>
    <row r="36" spans="1:9">
      <c r="A36" s="4" t="s">
        <v>33</v>
      </c>
      <c r="B36" s="6" t="n">
        <v>-1668</v>
      </c>
      <c r="H36" s="6" t="n">
        <v>-1720</v>
      </c>
    </row>
    <row r="37" spans="1:9">
      <c r="A37" s="4" t="s">
        <v>34</v>
      </c>
      <c r="B37" s="5" t="n">
        <v>-1519</v>
      </c>
      <c r="H37" s="5" t="n">
        <v>-1169</v>
      </c>
    </row>
    <row r="38" spans="1:9">
      <c r="A38" s="4" t="s">
        <v>35</v>
      </c>
      <c r="B38" s="5" t="n">
        <v>-149</v>
      </c>
      <c r="H38" s="5" t="n">
        <v>-551</v>
      </c>
    </row>
    <row r="39" spans="1:9">
      <c r="A39" s="4" t="s">
        <v>36</v>
      </c>
      <c r="B39" s="5" t="n">
        <v>6</v>
      </c>
      <c r="H39" s="5" t="n">
        <v>11</v>
      </c>
    </row>
    <row r="40" spans="1:9">
      <c r="A40" s="4" t="s">
        <v>37</v>
      </c>
      <c r="B40" s="5" t="n">
        <v>-155</v>
      </c>
      <c r="H40" s="5" t="n">
        <v>-562</v>
      </c>
    </row>
    <row r="41" spans="1:9">
      <c r="A41" s="4" t="s">
        <v>38</v>
      </c>
      <c r="B41" s="5" t="n">
        <v>0</v>
      </c>
      <c r="H41" s="5" t="n">
        <v>0</v>
      </c>
    </row>
    <row r="42" spans="1:9">
      <c r="A42" s="4" t="s">
        <v>245</v>
      </c>
      <c r="B42" s="5" t="n">
        <v>0</v>
      </c>
      <c r="H42" s="5" t="n">
        <v>0</v>
      </c>
    </row>
    <row r="43" spans="1:9">
      <c r="A43" s="4" t="s">
        <v>40</v>
      </c>
      <c r="B43" s="5" t="n">
        <v>-155</v>
      </c>
      <c r="H43" s="5" t="n">
        <v>-562</v>
      </c>
    </row>
    <row r="44" spans="1:9">
      <c r="A44" s="4" t="s">
        <v>41</v>
      </c>
      <c r="B44" s="5" t="n">
        <v>-46</v>
      </c>
      <c r="H44" s="5" t="n">
        <v>-138</v>
      </c>
    </row>
    <row r="45" spans="1:9">
      <c r="A45" s="4" t="s">
        <v>42</v>
      </c>
      <c r="B45" s="5" t="n">
        <v>-109</v>
      </c>
      <c r="H45" s="5" t="n">
        <v>-424</v>
      </c>
    </row>
    <row r="46" spans="1:9">
      <c r="A46" s="4" t="s">
        <v>246</v>
      </c>
      <c r="B46" s="5" t="n">
        <v>0</v>
      </c>
      <c r="H46" s="5" t="n">
        <v>0</v>
      </c>
    </row>
    <row r="47" spans="1:9">
      <c r="A47" s="4" t="s">
        <v>44</v>
      </c>
      <c r="B47" s="6" t="n">
        <v>-109</v>
      </c>
      <c r="H47" s="6" t="n">
        <v>-424</v>
      </c>
    </row>
    <row r="48" spans="1:9">
      <c r="A48" s="4" t="s">
        <v>247</v>
      </c>
      <c r="B48" s="7" t="n">
        <v>-0.04</v>
      </c>
      <c r="H48" s="7" t="n">
        <v>-0.15</v>
      </c>
    </row>
    <row r="49" spans="1:9">
      <c r="A49" s="4" t="s">
        <v>248</v>
      </c>
      <c r="B49" s="7" t="n">
        <v>-0.04</v>
      </c>
      <c r="H49" s="7" t="n">
        <v>-0.15</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v>
      </c>
      <c r="C1" s="2" t="s">
        <v>87</v>
      </c>
      <c r="D1" s="2" t="s">
        <v>85</v>
      </c>
      <c r="E1" s="2" t="s">
        <v>93</v>
      </c>
      <c r="F1" s="2" t="s">
        <v>31</v>
      </c>
      <c r="G1" s="2" t="s">
        <v>88</v>
      </c>
      <c r="H1" s="2" t="s">
        <v>86</v>
      </c>
      <c r="I1" s="2" t="s">
        <v>252</v>
      </c>
    </row>
    <row r="2" spans="1:9">
      <c r="A2" s="3" t="s">
        <v>253</v>
      </c>
    </row>
    <row r="3" spans="1:9">
      <c r="A3" s="4" t="s">
        <v>95</v>
      </c>
      <c r="B3" s="6" t="n">
        <v>10771</v>
      </c>
      <c r="E3" s="6" t="n">
        <v>9716</v>
      </c>
    </row>
    <row r="4" spans="1:9">
      <c r="A4" s="4" t="s">
        <v>96</v>
      </c>
      <c r="B4" s="5" t="n">
        <v>606</v>
      </c>
      <c r="E4" s="5" t="n">
        <v>1242</v>
      </c>
    </row>
    <row r="5" spans="1:9">
      <c r="A5" s="4" t="s">
        <v>254</v>
      </c>
      <c r="B5" s="5" t="n">
        <v>27929</v>
      </c>
      <c r="E5" s="5" t="n">
        <v>32660</v>
      </c>
    </row>
    <row r="6" spans="1:9">
      <c r="A6" s="4" t="s">
        <v>98</v>
      </c>
      <c r="B6" s="5" t="n">
        <v>16672</v>
      </c>
      <c r="E6" s="5" t="n">
        <v>18549</v>
      </c>
    </row>
    <row r="7" spans="1:9">
      <c r="A7" s="4" t="s">
        <v>255</v>
      </c>
      <c r="B7" s="5" t="n">
        <v>3778</v>
      </c>
      <c r="E7" s="5" t="n">
        <v>2224</v>
      </c>
    </row>
    <row r="8" spans="1:9">
      <c r="A8" s="4" t="s">
        <v>100</v>
      </c>
      <c r="B8" s="5" t="n">
        <v>59756</v>
      </c>
      <c r="E8" s="5" t="n">
        <v>64391</v>
      </c>
    </row>
    <row r="9" spans="1:9">
      <c r="A9" s="4" t="s">
        <v>256</v>
      </c>
      <c r="B9" s="5" t="n">
        <v>15202</v>
      </c>
      <c r="E9" s="5" t="n">
        <v>14661</v>
      </c>
    </row>
    <row r="10" spans="1:9">
      <c r="A10" s="4" t="s">
        <v>105</v>
      </c>
      <c r="B10" s="5" t="n">
        <v>4604</v>
      </c>
      <c r="E10" s="5" t="n">
        <v>6031</v>
      </c>
    </row>
    <row r="11" spans="1:9">
      <c r="A11" s="4" t="s">
        <v>107</v>
      </c>
      <c r="B11" s="5" t="n">
        <v>79562</v>
      </c>
      <c r="E11" s="5" t="n">
        <v>85083</v>
      </c>
    </row>
    <row r="12" spans="1:9">
      <c r="A12" s="3" t="s">
        <v>257</v>
      </c>
    </row>
    <row r="13" spans="1:9">
      <c r="A13" s="4" t="s">
        <v>109</v>
      </c>
      <c r="B13" s="5" t="n">
        <v>5118</v>
      </c>
      <c r="E13" s="5" t="n">
        <v>3885</v>
      </c>
    </row>
    <row r="14" spans="1:9">
      <c r="A14" s="4" t="s">
        <v>110</v>
      </c>
      <c r="B14" s="5" t="n">
        <v>1184</v>
      </c>
      <c r="E14" s="5" t="n">
        <v>1167</v>
      </c>
    </row>
    <row r="15" spans="1:9">
      <c r="A15" s="4" t="s">
        <v>111</v>
      </c>
      <c r="B15" s="5" t="n">
        <v>11106</v>
      </c>
      <c r="E15" s="5" t="n">
        <v>14754</v>
      </c>
    </row>
    <row r="16" spans="1:9">
      <c r="A16" s="4" t="s">
        <v>113</v>
      </c>
      <c r="B16" s="5" t="n">
        <v>1450</v>
      </c>
    </row>
    <row r="17" spans="1:9">
      <c r="A17" s="4" t="s">
        <v>258</v>
      </c>
      <c r="B17" s="5" t="n">
        <v>4848</v>
      </c>
    </row>
    <row r="18" spans="1:9">
      <c r="A18" s="4" t="s">
        <v>115</v>
      </c>
      <c r="B18" s="5" t="n">
        <v>23706</v>
      </c>
      <c r="E18" s="5" t="n">
        <v>27616</v>
      </c>
    </row>
    <row r="19" spans="1:9">
      <c r="A19" s="4" t="s">
        <v>259</v>
      </c>
      <c r="B19" s="5" t="n">
        <v>6345</v>
      </c>
    </row>
    <row r="20" spans="1:9">
      <c r="A20" s="4" t="s">
        <v>119</v>
      </c>
      <c r="B20" s="5" t="n">
        <v>30051</v>
      </c>
      <c r="E20" s="5" t="n">
        <v>36891</v>
      </c>
    </row>
    <row r="21" spans="1:9">
      <c r="A21" s="4" t="s">
        <v>129</v>
      </c>
      <c r="B21" s="5" t="n">
        <v>521</v>
      </c>
      <c r="E21" s="5" t="n">
        <v>462</v>
      </c>
    </row>
    <row r="22" spans="1:9">
      <c r="A22" s="4" t="s">
        <v>128</v>
      </c>
      <c r="B22" s="5" t="n">
        <v>48990</v>
      </c>
      <c r="C22" s="6" t="n">
        <v>48920</v>
      </c>
      <c r="D22" s="6" t="n">
        <v>48611</v>
      </c>
      <c r="E22" s="5" t="n">
        <v>47730</v>
      </c>
      <c r="F22" s="6" t="n">
        <v>46278</v>
      </c>
      <c r="G22" s="6" t="n">
        <v>45515</v>
      </c>
      <c r="H22" s="6" t="n">
        <v>44347</v>
      </c>
      <c r="I22" s="6" t="n">
        <v>43461</v>
      </c>
    </row>
    <row r="23" spans="1:9">
      <c r="A23" s="4" t="s">
        <v>130</v>
      </c>
      <c r="B23" s="5" t="n">
        <v>49511</v>
      </c>
      <c r="E23" s="5" t="n">
        <v>48192</v>
      </c>
    </row>
    <row r="24" spans="1:9">
      <c r="A24" s="4" t="s">
        <v>131</v>
      </c>
      <c r="B24" s="5" t="n">
        <v>79562</v>
      </c>
      <c r="E24" s="6" t="n">
        <v>85083</v>
      </c>
    </row>
    <row r="25" spans="1:9">
      <c r="A25" s="4" t="s">
        <v>249</v>
      </c>
    </row>
    <row r="26" spans="1:9">
      <c r="A26" s="3" t="s">
        <v>253</v>
      </c>
    </row>
    <row r="27" spans="1:9">
      <c r="A27" s="4" t="s">
        <v>95</v>
      </c>
      <c r="B27" s="5" t="n">
        <v>10771</v>
      </c>
    </row>
    <row r="28" spans="1:9">
      <c r="A28" s="4" t="s">
        <v>96</v>
      </c>
      <c r="B28" s="5" t="n">
        <v>606</v>
      </c>
    </row>
    <row r="29" spans="1:9">
      <c r="A29" s="4" t="s">
        <v>254</v>
      </c>
      <c r="B29" s="5" t="n">
        <v>24625</v>
      </c>
    </row>
    <row r="30" spans="1:9">
      <c r="A30" s="4" t="s">
        <v>98</v>
      </c>
      <c r="B30" s="5" t="n">
        <v>19778</v>
      </c>
    </row>
    <row r="31" spans="1:9">
      <c r="A31" s="4" t="s">
        <v>255</v>
      </c>
      <c r="B31" s="5" t="n">
        <v>3778</v>
      </c>
    </row>
    <row r="32" spans="1:9">
      <c r="A32" s="4" t="s">
        <v>100</v>
      </c>
      <c r="B32" s="5" t="n">
        <v>59558</v>
      </c>
    </row>
    <row r="33" spans="1:9">
      <c r="A33" s="4" t="s">
        <v>256</v>
      </c>
      <c r="B33" s="5" t="n">
        <v>15202</v>
      </c>
    </row>
    <row r="34" spans="1:9">
      <c r="A34" s="4" t="s">
        <v>105</v>
      </c>
      <c r="B34" s="5" t="n">
        <v>4604</v>
      </c>
    </row>
    <row r="35" spans="1:9">
      <c r="A35" s="4" t="s">
        <v>107</v>
      </c>
      <c r="B35" s="5" t="n">
        <v>79364</v>
      </c>
    </row>
    <row r="36" spans="1:9">
      <c r="A36" s="3" t="s">
        <v>257</v>
      </c>
    </row>
    <row r="37" spans="1:9">
      <c r="A37" s="4" t="s">
        <v>109</v>
      </c>
      <c r="B37" s="5" t="n">
        <v>5118</v>
      </c>
    </row>
    <row r="38" spans="1:9">
      <c r="A38" s="4" t="s">
        <v>110</v>
      </c>
      <c r="B38" s="5" t="n">
        <v>1184</v>
      </c>
    </row>
    <row r="39" spans="1:9">
      <c r="A39" s="4" t="s">
        <v>111</v>
      </c>
      <c r="B39" s="5" t="n">
        <v>11102</v>
      </c>
    </row>
    <row r="40" spans="1:9">
      <c r="A40" s="4" t="s">
        <v>113</v>
      </c>
      <c r="B40" s="5" t="n">
        <v>2111</v>
      </c>
    </row>
    <row r="41" spans="1:9">
      <c r="A41" s="4" t="s">
        <v>258</v>
      </c>
      <c r="B41" s="5" t="n">
        <v>4634</v>
      </c>
    </row>
    <row r="42" spans="1:9">
      <c r="A42" s="4" t="s">
        <v>115</v>
      </c>
      <c r="B42" s="5" t="n">
        <v>24149</v>
      </c>
    </row>
    <row r="43" spans="1:9">
      <c r="A43" s="4" t="s">
        <v>259</v>
      </c>
      <c r="B43" s="5" t="n">
        <v>6345</v>
      </c>
    </row>
    <row r="44" spans="1:9">
      <c r="A44" s="4" t="s">
        <v>119</v>
      </c>
      <c r="B44" s="5" t="n">
        <v>30494</v>
      </c>
    </row>
    <row r="45" spans="1:9">
      <c r="A45" s="4" t="s">
        <v>129</v>
      </c>
      <c r="B45" s="5" t="n">
        <v>521</v>
      </c>
    </row>
    <row r="46" spans="1:9">
      <c r="A46" s="4" t="s">
        <v>128</v>
      </c>
      <c r="B46" s="5" t="n">
        <v>48349</v>
      </c>
    </row>
    <row r="47" spans="1:9">
      <c r="A47" s="4" t="s">
        <v>130</v>
      </c>
      <c r="B47" s="5" t="n">
        <v>48870</v>
      </c>
    </row>
    <row r="48" spans="1:9">
      <c r="A48" s="4" t="s">
        <v>131</v>
      </c>
      <c r="B48" s="5" t="n">
        <v>79364</v>
      </c>
    </row>
    <row r="49" spans="1:9">
      <c r="A49" s="4" t="s">
        <v>250</v>
      </c>
    </row>
    <row r="50" spans="1:9">
      <c r="A50" s="3" t="s">
        <v>253</v>
      </c>
    </row>
    <row r="51" spans="1:9">
      <c r="A51" s="4" t="s">
        <v>95</v>
      </c>
      <c r="B51" s="5" t="n">
        <v>0</v>
      </c>
    </row>
    <row r="52" spans="1:9">
      <c r="A52" s="4" t="s">
        <v>96</v>
      </c>
      <c r="B52" s="5" t="n">
        <v>0</v>
      </c>
    </row>
    <row r="53" spans="1:9">
      <c r="A53" s="4" t="s">
        <v>254</v>
      </c>
      <c r="B53" s="5" t="n">
        <v>-3304</v>
      </c>
    </row>
    <row r="54" spans="1:9">
      <c r="A54" s="4" t="s">
        <v>98</v>
      </c>
      <c r="B54" s="5" t="n">
        <v>3106</v>
      </c>
    </row>
    <row r="55" spans="1:9">
      <c r="A55" s="4" t="s">
        <v>255</v>
      </c>
      <c r="B55" s="5" t="n">
        <v>0</v>
      </c>
    </row>
    <row r="56" spans="1:9">
      <c r="A56" s="4" t="s">
        <v>100</v>
      </c>
      <c r="B56" s="5" t="n">
        <v>-198</v>
      </c>
    </row>
    <row r="57" spans="1:9">
      <c r="A57" s="4" t="s">
        <v>256</v>
      </c>
      <c r="B57" s="5" t="n">
        <v>0</v>
      </c>
    </row>
    <row r="58" spans="1:9">
      <c r="A58" s="4" t="s">
        <v>105</v>
      </c>
      <c r="B58" s="5" t="n">
        <v>0</v>
      </c>
    </row>
    <row r="59" spans="1:9">
      <c r="A59" s="4" t="s">
        <v>107</v>
      </c>
      <c r="B59" s="5" t="n">
        <v>-198</v>
      </c>
    </row>
    <row r="60" spans="1:9">
      <c r="A60" s="3" t="s">
        <v>257</v>
      </c>
    </row>
    <row r="61" spans="1:9">
      <c r="A61" s="4" t="s">
        <v>109</v>
      </c>
      <c r="B61" s="5" t="n">
        <v>0</v>
      </c>
    </row>
    <row r="62" spans="1:9">
      <c r="A62" s="4" t="s">
        <v>110</v>
      </c>
      <c r="B62" s="5" t="n">
        <v>0</v>
      </c>
    </row>
    <row r="63" spans="1:9">
      <c r="A63" s="4" t="s">
        <v>111</v>
      </c>
      <c r="B63" s="5" t="n">
        <v>-4</v>
      </c>
    </row>
    <row r="64" spans="1:9">
      <c r="A64" s="4" t="s">
        <v>113</v>
      </c>
      <c r="B64" s="5" t="n">
        <v>661</v>
      </c>
    </row>
    <row r="65" spans="1:9">
      <c r="A65" s="4" t="s">
        <v>258</v>
      </c>
      <c r="B65" s="5" t="n">
        <v>-214</v>
      </c>
    </row>
    <row r="66" spans="1:9">
      <c r="A66" s="4" t="s">
        <v>115</v>
      </c>
      <c r="B66" s="5" t="n">
        <v>443</v>
      </c>
    </row>
    <row r="67" spans="1:9">
      <c r="A67" s="4" t="s">
        <v>259</v>
      </c>
      <c r="B67" s="5" t="n">
        <v>0</v>
      </c>
    </row>
    <row r="68" spans="1:9">
      <c r="A68" s="4" t="s">
        <v>119</v>
      </c>
      <c r="B68" s="5" t="n">
        <v>443</v>
      </c>
    </row>
    <row r="69" spans="1:9">
      <c r="A69" s="4" t="s">
        <v>129</v>
      </c>
      <c r="B69" s="5" t="n">
        <v>0</v>
      </c>
    </row>
    <row r="70" spans="1:9">
      <c r="A70" s="4" t="s">
        <v>128</v>
      </c>
      <c r="B70" s="5" t="n">
        <v>-641</v>
      </c>
    </row>
    <row r="71" spans="1:9">
      <c r="A71" s="4" t="s">
        <v>130</v>
      </c>
      <c r="B71" s="5" t="n">
        <v>-641</v>
      </c>
    </row>
    <row r="72" spans="1:9">
      <c r="A72" s="4" t="s">
        <v>131</v>
      </c>
      <c r="B72" s="6" t="n">
        <v>-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0</v>
      </c>
      <c r="D1" s="2" t="s">
        <v>1</v>
      </c>
    </row>
    <row r="2" spans="1:5">
      <c r="B2" s="2" t="s">
        <v>2</v>
      </c>
      <c r="C2" s="2" t="s">
        <v>31</v>
      </c>
      <c r="D2" s="2" t="s">
        <v>2</v>
      </c>
      <c r="E2" s="2" t="s">
        <v>31</v>
      </c>
    </row>
    <row r="3" spans="1:5">
      <c r="A3" s="3" t="s">
        <v>52</v>
      </c>
    </row>
    <row r="4" spans="1:5">
      <c r="A4" s="4" t="s">
        <v>42</v>
      </c>
      <c r="B4" s="6" t="n">
        <v>15</v>
      </c>
      <c r="C4" s="6" t="n">
        <v>948</v>
      </c>
      <c r="D4" s="6" t="n">
        <v>2885</v>
      </c>
      <c r="E4" s="6" t="n">
        <v>3905</v>
      </c>
    </row>
    <row r="5" spans="1:5">
      <c r="A5" s="3" t="s">
        <v>53</v>
      </c>
    </row>
    <row r="6" spans="1:5">
      <c r="A6" s="4" t="s">
        <v>54</v>
      </c>
      <c r="B6" s="5" t="n">
        <v>496</v>
      </c>
      <c r="C6" s="5" t="n">
        <v>203</v>
      </c>
      <c r="D6" s="5" t="n">
        <v>-617</v>
      </c>
      <c r="E6" s="5" t="n">
        <v>49</v>
      </c>
    </row>
    <row r="7" spans="1:5">
      <c r="A7" s="4" t="s">
        <v>55</v>
      </c>
      <c r="B7" s="5" t="n">
        <v>-1</v>
      </c>
      <c r="C7" s="5" t="n">
        <v>12</v>
      </c>
      <c r="D7" s="5" t="n">
        <v>4</v>
      </c>
      <c r="E7" s="5" t="n">
        <v>30</v>
      </c>
    </row>
    <row r="8" spans="1:5">
      <c r="A8" s="4" t="s">
        <v>56</v>
      </c>
      <c r="B8" s="5" t="n">
        <v>495</v>
      </c>
      <c r="C8" s="5" t="n">
        <v>215</v>
      </c>
      <c r="D8" s="5" t="n">
        <v>-613</v>
      </c>
      <c r="E8" s="5" t="n">
        <v>79</v>
      </c>
    </row>
    <row r="9" spans="1:5">
      <c r="A9" s="4" t="s">
        <v>57</v>
      </c>
      <c r="B9" s="5" t="n">
        <v>510</v>
      </c>
      <c r="C9" s="5" t="n">
        <v>1163</v>
      </c>
      <c r="D9" s="5" t="n">
        <v>2272</v>
      </c>
      <c r="E9" s="5" t="n">
        <v>3984</v>
      </c>
    </row>
    <row r="10" spans="1:5">
      <c r="A10" s="4" t="s">
        <v>58</v>
      </c>
      <c r="B10" s="5" t="n">
        <v>37</v>
      </c>
      <c r="C10" s="5" t="n">
        <v>35</v>
      </c>
      <c r="D10" s="5" t="n">
        <v>86</v>
      </c>
      <c r="E10" s="5" t="n">
        <v>120</v>
      </c>
    </row>
    <row r="11" spans="1:5">
      <c r="A11" s="4" t="s">
        <v>59</v>
      </c>
      <c r="B11" s="6" t="n">
        <v>473</v>
      </c>
      <c r="C11" s="6" t="n">
        <v>1128</v>
      </c>
      <c r="D11" s="6" t="n">
        <v>2186</v>
      </c>
      <c r="E11" s="6" t="n">
        <v>38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260</v>
      </c>
      <c r="B1" s="2" t="s">
        <v>1</v>
      </c>
    </row>
    <row r="2" spans="1:3">
      <c r="B2" s="2" t="s">
        <v>2</v>
      </c>
      <c r="C2" s="2" t="s">
        <v>261</v>
      </c>
    </row>
    <row r="3" spans="1:3">
      <c r="A3" s="4" t="s">
        <v>262</v>
      </c>
    </row>
    <row r="4" spans="1:3">
      <c r="A4" s="3" t="s">
        <v>263</v>
      </c>
    </row>
    <row r="5" spans="1:3">
      <c r="A5" s="4" t="s">
        <v>264</v>
      </c>
      <c r="C5" s="6" t="n">
        <v>3450000</v>
      </c>
    </row>
    <row r="6" spans="1:3">
      <c r="A6" s="4" t="s">
        <v>265</v>
      </c>
      <c r="B6" s="4" t="s">
        <v>266</v>
      </c>
    </row>
    <row r="7" spans="1:3">
      <c r="A7" s="4" t="s">
        <v>267</v>
      </c>
      <c r="B7" s="4" t="s">
        <v>268</v>
      </c>
    </row>
    <row r="8" spans="1:3">
      <c r="A8" s="4" t="s">
        <v>269</v>
      </c>
      <c r="B8" s="4" t="s">
        <v>270</v>
      </c>
    </row>
    <row r="9" spans="1:3">
      <c r="A9" s="4" t="s">
        <v>271</v>
      </c>
    </row>
    <row r="10" spans="1:3">
      <c r="A10" s="3" t="s">
        <v>263</v>
      </c>
    </row>
    <row r="11" spans="1:3">
      <c r="A11" s="4" t="s">
        <v>264</v>
      </c>
      <c r="C11" s="5" t="n">
        <v>2600000</v>
      </c>
    </row>
    <row r="12" spans="1:3">
      <c r="A12" s="4" t="s">
        <v>265</v>
      </c>
      <c r="B12" s="4" t="s">
        <v>272</v>
      </c>
    </row>
    <row r="13" spans="1:3">
      <c r="A13" s="4" t="s">
        <v>267</v>
      </c>
      <c r="B13" s="4" t="s">
        <v>270</v>
      </c>
    </row>
    <row r="14" spans="1:3">
      <c r="A14" s="4" t="s">
        <v>269</v>
      </c>
      <c r="B14" s="4" t="s">
        <v>273</v>
      </c>
    </row>
    <row r="15" spans="1:3">
      <c r="A15" s="4" t="s">
        <v>274</v>
      </c>
    </row>
    <row r="16" spans="1:3">
      <c r="A16" s="3" t="s">
        <v>263</v>
      </c>
    </row>
    <row r="17" spans="1:3">
      <c r="A17" s="4" t="s">
        <v>264</v>
      </c>
      <c r="C17" s="6" t="n">
        <v>1218000</v>
      </c>
    </row>
    <row r="18" spans="1:3">
      <c r="A18" s="4" t="s">
        <v>265</v>
      </c>
      <c r="B18" s="4" t="s">
        <v>275</v>
      </c>
    </row>
    <row r="19" spans="1:3">
      <c r="A19" s="4" t="s">
        <v>267</v>
      </c>
      <c r="B19" s="4" t="s">
        <v>276</v>
      </c>
    </row>
    <row r="20" spans="1:3">
      <c r="A20" s="4" t="s">
        <v>269</v>
      </c>
      <c r="B20"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7</v>
      </c>
      <c r="B1" s="2" t="s">
        <v>1</v>
      </c>
    </row>
    <row r="2" spans="1:3">
      <c r="B2" s="2" t="s">
        <v>2</v>
      </c>
      <c r="C2" s="2" t="s">
        <v>31</v>
      </c>
    </row>
    <row r="3" spans="1:3">
      <c r="A3" s="3" t="s">
        <v>179</v>
      </c>
    </row>
    <row r="4" spans="1:3">
      <c r="A4" s="4" t="s">
        <v>278</v>
      </c>
      <c r="B4" s="5" t="n">
        <v>0</v>
      </c>
      <c r="C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9</v>
      </c>
      <c r="B1" s="2" t="s">
        <v>2</v>
      </c>
      <c r="C1" s="2" t="s">
        <v>93</v>
      </c>
    </row>
    <row r="2" spans="1:3">
      <c r="A2" s="3" t="s">
        <v>280</v>
      </c>
    </row>
    <row r="3" spans="1:3">
      <c r="A3" s="4" t="s">
        <v>281</v>
      </c>
      <c r="C3" s="6" t="n">
        <v>4987</v>
      </c>
    </row>
    <row r="4" spans="1:3">
      <c r="A4" s="4" t="s">
        <v>282</v>
      </c>
      <c r="C4" s="5" t="n">
        <v>2393</v>
      </c>
    </row>
    <row r="5" spans="1:3">
      <c r="A5" s="4" t="s">
        <v>283</v>
      </c>
      <c r="C5" s="5" t="n">
        <v>11169</v>
      </c>
    </row>
    <row r="6" spans="1:3">
      <c r="A6" s="4" t="s">
        <v>284</v>
      </c>
      <c r="B6" s="6" t="n">
        <v>16672</v>
      </c>
      <c r="C6" s="5" t="n">
        <v>18549</v>
      </c>
    </row>
    <row r="7" spans="1:3">
      <c r="A7" s="4" t="s">
        <v>285</v>
      </c>
    </row>
    <row r="8" spans="1:3">
      <c r="A8" s="3" t="s">
        <v>280</v>
      </c>
    </row>
    <row r="9" spans="1:3">
      <c r="A9" s="4" t="s">
        <v>281</v>
      </c>
      <c r="B9" s="5" t="n">
        <v>3591</v>
      </c>
    </row>
    <row r="10" spans="1:3">
      <c r="A10" s="4" t="s">
        <v>282</v>
      </c>
      <c r="B10" s="5" t="n">
        <v>1804</v>
      </c>
    </row>
    <row r="11" spans="1:3">
      <c r="A11" s="4" t="s">
        <v>283</v>
      </c>
      <c r="B11" s="5" t="n">
        <v>11277</v>
      </c>
    </row>
    <row r="12" spans="1:3">
      <c r="A12" s="4" t="s">
        <v>284</v>
      </c>
      <c r="B12" s="6" t="n">
        <v>16672</v>
      </c>
      <c r="C12" s="6" t="n">
        <v>176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6</v>
      </c>
      <c r="B1" s="2" t="s">
        <v>2</v>
      </c>
      <c r="C1" s="2" t="s">
        <v>93</v>
      </c>
    </row>
    <row r="2" spans="1:3">
      <c r="A2" s="4" t="s">
        <v>287</v>
      </c>
    </row>
    <row r="3" spans="1:3">
      <c r="A3" s="3" t="s">
        <v>280</v>
      </c>
    </row>
    <row r="4" spans="1:3">
      <c r="A4" s="4" t="s">
        <v>288</v>
      </c>
      <c r="B4" s="6" t="n">
        <v>1410000</v>
      </c>
      <c r="C4" s="6" t="n">
        <v>190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9</v>
      </c>
      <c r="B1" s="2" t="s">
        <v>2</v>
      </c>
      <c r="C1" s="2" t="s">
        <v>87</v>
      </c>
      <c r="D1" s="2" t="s">
        <v>85</v>
      </c>
      <c r="E1" s="2" t="s">
        <v>93</v>
      </c>
      <c r="F1" s="2" t="s">
        <v>31</v>
      </c>
      <c r="G1" s="2" t="s">
        <v>88</v>
      </c>
      <c r="H1" s="2" t="s">
        <v>86</v>
      </c>
      <c r="I1" s="2" t="s">
        <v>252</v>
      </c>
    </row>
    <row r="2" spans="1:9">
      <c r="A2" s="3" t="s">
        <v>280</v>
      </c>
    </row>
    <row r="3" spans="1:9">
      <c r="A3" s="4" t="s">
        <v>98</v>
      </c>
      <c r="B3" s="6" t="n">
        <v>16672</v>
      </c>
      <c r="E3" s="6" t="n">
        <v>18549</v>
      </c>
    </row>
    <row r="4" spans="1:9">
      <c r="A4" s="4" t="s">
        <v>100</v>
      </c>
      <c r="B4" s="5" t="n">
        <v>59756</v>
      </c>
      <c r="E4" s="5" t="n">
        <v>64391</v>
      </c>
    </row>
    <row r="5" spans="1:9">
      <c r="A5" s="4" t="s">
        <v>104</v>
      </c>
      <c r="B5" s="5" t="n">
        <v>1676</v>
      </c>
      <c r="E5" s="5" t="n">
        <v>1869</v>
      </c>
    </row>
    <row r="6" spans="1:9">
      <c r="A6" s="4" t="s">
        <v>107</v>
      </c>
      <c r="B6" s="5" t="n">
        <v>79562</v>
      </c>
      <c r="E6" s="5" t="n">
        <v>85083</v>
      </c>
    </row>
    <row r="7" spans="1:9">
      <c r="A7" s="4" t="s">
        <v>114</v>
      </c>
      <c r="B7" s="5" t="n">
        <v>2894</v>
      </c>
      <c r="E7" s="5" t="n">
        <v>2116</v>
      </c>
    </row>
    <row r="8" spans="1:9">
      <c r="A8" s="4" t="s">
        <v>115</v>
      </c>
      <c r="B8" s="5" t="n">
        <v>23706</v>
      </c>
      <c r="E8" s="5" t="n">
        <v>27616</v>
      </c>
    </row>
    <row r="9" spans="1:9">
      <c r="A9" s="4" t="s">
        <v>119</v>
      </c>
      <c r="B9" s="5" t="n">
        <v>30051</v>
      </c>
      <c r="E9" s="5" t="n">
        <v>36891</v>
      </c>
    </row>
    <row r="10" spans="1:9">
      <c r="A10" s="4" t="s">
        <v>125</v>
      </c>
      <c r="B10" s="5" t="n">
        <v>45345</v>
      </c>
      <c r="E10" s="5" t="n">
        <v>43836</v>
      </c>
    </row>
    <row r="11" spans="1:9">
      <c r="A11" s="4" t="s">
        <v>128</v>
      </c>
      <c r="B11" s="5" t="n">
        <v>48990</v>
      </c>
      <c r="C11" s="6" t="n">
        <v>48920</v>
      </c>
      <c r="D11" s="6" t="n">
        <v>48611</v>
      </c>
      <c r="E11" s="5" t="n">
        <v>47730</v>
      </c>
      <c r="F11" s="6" t="n">
        <v>46278</v>
      </c>
      <c r="G11" s="6" t="n">
        <v>45515</v>
      </c>
      <c r="H11" s="6" t="n">
        <v>44347</v>
      </c>
      <c r="I11" s="6" t="n">
        <v>43461</v>
      </c>
    </row>
    <row r="12" spans="1:9">
      <c r="A12" s="4" t="s">
        <v>130</v>
      </c>
      <c r="B12" s="5" t="n">
        <v>49511</v>
      </c>
      <c r="E12" s="5" t="n">
        <v>48192</v>
      </c>
    </row>
    <row r="13" spans="1:9">
      <c r="A13" s="4" t="s">
        <v>131</v>
      </c>
      <c r="B13" s="5" t="n">
        <v>79562</v>
      </c>
      <c r="E13" s="5" t="n">
        <v>85083</v>
      </c>
    </row>
    <row r="14" spans="1:9">
      <c r="A14" s="4" t="s">
        <v>290</v>
      </c>
    </row>
    <row r="15" spans="1:9">
      <c r="A15" s="3" t="s">
        <v>280</v>
      </c>
    </row>
    <row r="16" spans="1:9">
      <c r="A16" s="4" t="s">
        <v>98</v>
      </c>
      <c r="B16" s="5" t="n">
        <v>15634</v>
      </c>
    </row>
    <row r="17" spans="1:9">
      <c r="A17" s="4" t="s">
        <v>100</v>
      </c>
      <c r="B17" s="5" t="n">
        <v>58718</v>
      </c>
    </row>
    <row r="18" spans="1:9">
      <c r="A18" s="4" t="s">
        <v>104</v>
      </c>
      <c r="B18" s="5" t="n">
        <v>1838</v>
      </c>
    </row>
    <row r="19" spans="1:9">
      <c r="A19" s="4" t="s">
        <v>107</v>
      </c>
      <c r="B19" s="5" t="n">
        <v>78686</v>
      </c>
    </row>
    <row r="20" spans="1:9">
      <c r="A20" s="4" t="s">
        <v>114</v>
      </c>
      <c r="B20" s="5" t="n">
        <v>2803</v>
      </c>
    </row>
    <row r="21" spans="1:9">
      <c r="A21" s="4" t="s">
        <v>115</v>
      </c>
      <c r="B21" s="5" t="n">
        <v>23615</v>
      </c>
    </row>
    <row r="22" spans="1:9">
      <c r="A22" s="4" t="s">
        <v>119</v>
      </c>
      <c r="B22" s="5" t="n">
        <v>29960</v>
      </c>
    </row>
    <row r="23" spans="1:9">
      <c r="A23" s="4" t="s">
        <v>125</v>
      </c>
      <c r="B23" s="5" t="n">
        <v>44560</v>
      </c>
    </row>
    <row r="24" spans="1:9">
      <c r="A24" s="4" t="s">
        <v>128</v>
      </c>
      <c r="B24" s="5" t="n">
        <v>48205</v>
      </c>
    </row>
    <row r="25" spans="1:9">
      <c r="A25" s="4" t="s">
        <v>130</v>
      </c>
      <c r="B25" s="5" t="n">
        <v>48726</v>
      </c>
    </row>
    <row r="26" spans="1:9">
      <c r="A26" s="4" t="s">
        <v>131</v>
      </c>
      <c r="B26" s="5" t="n">
        <v>78686</v>
      </c>
    </row>
    <row r="27" spans="1:9">
      <c r="A27" s="4" t="s">
        <v>291</v>
      </c>
    </row>
    <row r="28" spans="1:9">
      <c r="A28" s="3" t="s">
        <v>280</v>
      </c>
    </row>
    <row r="29" spans="1:9">
      <c r="A29" s="4" t="s">
        <v>98</v>
      </c>
      <c r="B29" s="5" t="n">
        <v>-1038</v>
      </c>
      <c r="E29" s="5" t="n">
        <v>887</v>
      </c>
    </row>
    <row r="30" spans="1:9">
      <c r="A30" s="4" t="s">
        <v>100</v>
      </c>
      <c r="B30" s="5" t="n">
        <v>-1038</v>
      </c>
      <c r="E30" s="5" t="n">
        <v>887</v>
      </c>
    </row>
    <row r="31" spans="1:9">
      <c r="A31" s="4" t="s">
        <v>104</v>
      </c>
      <c r="B31" s="5" t="n">
        <v>162</v>
      </c>
      <c r="E31" s="5" t="n">
        <v>-162</v>
      </c>
    </row>
    <row r="32" spans="1:9">
      <c r="A32" s="4" t="s">
        <v>107</v>
      </c>
      <c r="B32" s="5" t="n">
        <v>-876</v>
      </c>
      <c r="E32" s="5" t="n">
        <v>725</v>
      </c>
    </row>
    <row r="33" spans="1:9">
      <c r="A33" s="4" t="s">
        <v>114</v>
      </c>
      <c r="B33" s="5" t="n">
        <v>-91</v>
      </c>
      <c r="E33" s="5" t="n">
        <v>54</v>
      </c>
    </row>
    <row r="34" spans="1:9">
      <c r="A34" s="4" t="s">
        <v>115</v>
      </c>
      <c r="B34" s="5" t="n">
        <v>-91</v>
      </c>
      <c r="E34" s="5" t="n">
        <v>54</v>
      </c>
    </row>
    <row r="35" spans="1:9">
      <c r="A35" s="4" t="s">
        <v>119</v>
      </c>
      <c r="B35" s="5" t="n">
        <v>-91</v>
      </c>
      <c r="E35" s="5" t="n">
        <v>54</v>
      </c>
    </row>
    <row r="36" spans="1:9">
      <c r="A36" s="4" t="s">
        <v>125</v>
      </c>
      <c r="E36" s="5" t="n">
        <v>671</v>
      </c>
    </row>
    <row r="37" spans="1:9">
      <c r="A37" s="4" t="s">
        <v>128</v>
      </c>
      <c r="B37" s="5" t="n">
        <v>-785</v>
      </c>
      <c r="E37" s="5" t="n">
        <v>671</v>
      </c>
    </row>
    <row r="38" spans="1:9">
      <c r="A38" s="4" t="s">
        <v>130</v>
      </c>
      <c r="B38" s="5" t="n">
        <v>-785</v>
      </c>
      <c r="E38" s="5" t="n">
        <v>671</v>
      </c>
    </row>
    <row r="39" spans="1:9">
      <c r="A39" s="4" t="s">
        <v>131</v>
      </c>
      <c r="B39" s="5" t="n">
        <v>-876</v>
      </c>
      <c r="E39" s="5" t="n">
        <v>725</v>
      </c>
    </row>
    <row r="40" spans="1:9">
      <c r="A40" s="4" t="s">
        <v>292</v>
      </c>
    </row>
    <row r="41" spans="1:9">
      <c r="A41" s="3" t="s">
        <v>280</v>
      </c>
    </row>
    <row r="42" spans="1:9">
      <c r="A42" s="4" t="s">
        <v>98</v>
      </c>
      <c r="B42" s="6" t="n">
        <v>16672</v>
      </c>
      <c r="E42" s="5" t="n">
        <v>17662</v>
      </c>
    </row>
    <row r="43" spans="1:9">
      <c r="A43" s="4" t="s">
        <v>100</v>
      </c>
      <c r="E43" s="5" t="n">
        <v>63504</v>
      </c>
    </row>
    <row r="44" spans="1:9">
      <c r="A44" s="4" t="s">
        <v>104</v>
      </c>
      <c r="E44" s="5" t="n">
        <v>2031</v>
      </c>
    </row>
    <row r="45" spans="1:9">
      <c r="A45" s="4" t="s">
        <v>107</v>
      </c>
      <c r="E45" s="5" t="n">
        <v>84358</v>
      </c>
    </row>
    <row r="46" spans="1:9">
      <c r="A46" s="4" t="s">
        <v>114</v>
      </c>
      <c r="E46" s="5" t="n">
        <v>2062</v>
      </c>
    </row>
    <row r="47" spans="1:9">
      <c r="A47" s="4" t="s">
        <v>115</v>
      </c>
      <c r="E47" s="5" t="n">
        <v>27562</v>
      </c>
    </row>
    <row r="48" spans="1:9">
      <c r="A48" s="4" t="s">
        <v>119</v>
      </c>
      <c r="E48" s="5" t="n">
        <v>36837</v>
      </c>
    </row>
    <row r="49" spans="1:9">
      <c r="A49" s="4" t="s">
        <v>125</v>
      </c>
      <c r="E49" s="5" t="n">
        <v>43165</v>
      </c>
    </row>
    <row r="50" spans="1:9">
      <c r="A50" s="4" t="s">
        <v>128</v>
      </c>
      <c r="E50" s="5" t="n">
        <v>47059</v>
      </c>
    </row>
    <row r="51" spans="1:9">
      <c r="A51" s="4" t="s">
        <v>130</v>
      </c>
      <c r="E51" s="5" t="n">
        <v>47521</v>
      </c>
    </row>
    <row r="52" spans="1:9">
      <c r="A52" s="4" t="s">
        <v>131</v>
      </c>
      <c r="E52" s="6" t="n">
        <v>84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3</v>
      </c>
      <c r="B1" s="2" t="s">
        <v>30</v>
      </c>
      <c r="H1" s="2" t="s">
        <v>1</v>
      </c>
    </row>
    <row r="2" spans="1:9">
      <c r="B2" s="2" t="s">
        <v>2</v>
      </c>
      <c r="C2" s="2" t="s">
        <v>87</v>
      </c>
      <c r="D2" s="2" t="s">
        <v>85</v>
      </c>
      <c r="E2" s="2" t="s">
        <v>31</v>
      </c>
      <c r="F2" s="2" t="s">
        <v>88</v>
      </c>
      <c r="G2" s="2" t="s">
        <v>86</v>
      </c>
      <c r="H2" s="2" t="s">
        <v>2</v>
      </c>
      <c r="I2" s="2" t="s">
        <v>31</v>
      </c>
    </row>
    <row r="3" spans="1:9">
      <c r="A3" s="3" t="s">
        <v>280</v>
      </c>
    </row>
    <row r="4" spans="1:9">
      <c r="A4" s="4" t="s">
        <v>294</v>
      </c>
      <c r="B4" s="6" t="n">
        <v>27142</v>
      </c>
      <c r="E4" s="6" t="n">
        <v>29791</v>
      </c>
      <c r="H4" s="6" t="n">
        <v>91325</v>
      </c>
      <c r="I4" s="6" t="n">
        <v>90411</v>
      </c>
    </row>
    <row r="5" spans="1:9">
      <c r="A5" s="4" t="s">
        <v>295</v>
      </c>
      <c r="B5" s="5" t="n">
        <v>20</v>
      </c>
      <c r="E5" s="5" t="n">
        <v>1581</v>
      </c>
      <c r="H5" s="5" t="n">
        <v>803</v>
      </c>
      <c r="I5" s="5" t="n">
        <v>3164</v>
      </c>
    </row>
    <row r="6" spans="1:9">
      <c r="A6" s="4" t="s">
        <v>42</v>
      </c>
      <c r="B6" s="5" t="n">
        <v>15</v>
      </c>
      <c r="E6" s="5" t="n">
        <v>948</v>
      </c>
      <c r="H6" s="5" t="n">
        <v>2885</v>
      </c>
      <c r="I6" s="5" t="n">
        <v>3905</v>
      </c>
    </row>
    <row r="7" spans="1:9">
      <c r="A7" s="4" t="s">
        <v>68</v>
      </c>
      <c r="B7" s="6" t="n">
        <v>-22</v>
      </c>
      <c r="C7" s="6" t="n">
        <v>1414</v>
      </c>
      <c r="D7" s="6" t="n">
        <v>1407</v>
      </c>
      <c r="E7" s="6" t="n">
        <v>913</v>
      </c>
      <c r="F7" s="6" t="n">
        <v>1724</v>
      </c>
      <c r="G7" s="6" t="n">
        <v>1148</v>
      </c>
      <c r="H7" s="6" t="n">
        <v>2799</v>
      </c>
      <c r="I7" s="6" t="n">
        <v>3785</v>
      </c>
    </row>
    <row r="8" spans="1:9">
      <c r="A8" s="3" t="s">
        <v>296</v>
      </c>
    </row>
    <row r="9" spans="1:9">
      <c r="A9" s="4" t="s">
        <v>46</v>
      </c>
      <c r="B9" s="7" t="n">
        <v>-0.01</v>
      </c>
      <c r="E9" s="7" t="n">
        <v>0.33</v>
      </c>
      <c r="H9" s="7" t="n">
        <v>1.02</v>
      </c>
      <c r="I9" s="7" t="n">
        <v>1.39</v>
      </c>
    </row>
    <row r="10" spans="1:9">
      <c r="A10" s="4" t="s">
        <v>47</v>
      </c>
      <c r="B10" s="7" t="n">
        <v>-0.01</v>
      </c>
      <c r="E10" s="7" t="n">
        <v>0.32</v>
      </c>
      <c r="H10" s="6" t="n">
        <v>1</v>
      </c>
      <c r="I10" s="7" t="n">
        <v>1.36</v>
      </c>
    </row>
    <row r="11" spans="1:9">
      <c r="A11" s="4" t="s">
        <v>290</v>
      </c>
    </row>
    <row r="12" spans="1:9">
      <c r="A12" s="3" t="s">
        <v>280</v>
      </c>
    </row>
    <row r="13" spans="1:9">
      <c r="A13" s="4" t="s">
        <v>294</v>
      </c>
      <c r="B13" s="6" t="n">
        <v>27093</v>
      </c>
      <c r="E13" s="6" t="n">
        <v>29836</v>
      </c>
      <c r="H13" s="6" t="n">
        <v>91476</v>
      </c>
      <c r="I13" s="6" t="n">
        <v>90456</v>
      </c>
    </row>
    <row r="14" spans="1:9">
      <c r="A14" s="4" t="s">
        <v>295</v>
      </c>
      <c r="B14" s="5" t="n">
        <v>32</v>
      </c>
      <c r="E14" s="5" t="n">
        <v>1566</v>
      </c>
      <c r="H14" s="5" t="n">
        <v>766</v>
      </c>
      <c r="I14" s="5" t="n">
        <v>3149</v>
      </c>
    </row>
    <row r="15" spans="1:9">
      <c r="A15" s="4" t="s">
        <v>42</v>
      </c>
      <c r="B15" s="5" t="n">
        <v>52</v>
      </c>
      <c r="E15" s="5" t="n">
        <v>918</v>
      </c>
      <c r="H15" s="5" t="n">
        <v>2771</v>
      </c>
      <c r="I15" s="5" t="n">
        <v>3875</v>
      </c>
    </row>
    <row r="16" spans="1:9">
      <c r="A16" s="4" t="s">
        <v>68</v>
      </c>
      <c r="B16" s="6" t="n">
        <v>15</v>
      </c>
      <c r="E16" s="6" t="n">
        <v>883</v>
      </c>
      <c r="H16" s="6" t="n">
        <v>2685</v>
      </c>
      <c r="I16" s="6" t="n">
        <v>3755</v>
      </c>
    </row>
    <row r="17" spans="1:9">
      <c r="A17" s="3" t="s">
        <v>296</v>
      </c>
    </row>
    <row r="18" spans="1:9">
      <c r="A18" s="4" t="s">
        <v>46</v>
      </c>
      <c r="B18" s="6" t="n">
        <v>0</v>
      </c>
      <c r="E18" s="7" t="n">
        <v>0.32</v>
      </c>
      <c r="H18" s="7" t="n">
        <v>0.98</v>
      </c>
      <c r="I18" s="7" t="n">
        <v>1.38</v>
      </c>
    </row>
    <row r="19" spans="1:9">
      <c r="A19" s="4" t="s">
        <v>47</v>
      </c>
      <c r="B19" s="6" t="n">
        <v>0</v>
      </c>
      <c r="E19" s="7" t="n">
        <v>0.31</v>
      </c>
      <c r="H19" s="7" t="n">
        <v>0.96</v>
      </c>
      <c r="I19" s="7" t="n">
        <v>1.35</v>
      </c>
    </row>
    <row r="20" spans="1:9">
      <c r="A20" s="4" t="s">
        <v>291</v>
      </c>
    </row>
    <row r="21" spans="1:9">
      <c r="A21" s="3" t="s">
        <v>280</v>
      </c>
    </row>
    <row r="22" spans="1:9">
      <c r="A22" s="4" t="s">
        <v>294</v>
      </c>
      <c r="B22" s="6" t="n">
        <v>-49</v>
      </c>
      <c r="E22" s="6" t="n">
        <v>-45</v>
      </c>
      <c r="H22" s="6" t="n">
        <v>151</v>
      </c>
      <c r="I22" s="6" t="n">
        <v>-45</v>
      </c>
    </row>
    <row r="23" spans="1:9">
      <c r="A23" s="4" t="s">
        <v>295</v>
      </c>
      <c r="B23" s="5" t="n">
        <v>12</v>
      </c>
      <c r="E23" s="5" t="n">
        <v>15</v>
      </c>
      <c r="H23" s="5" t="n">
        <v>-37</v>
      </c>
      <c r="I23" s="5" t="n">
        <v>15</v>
      </c>
    </row>
    <row r="24" spans="1:9">
      <c r="A24" s="4" t="s">
        <v>42</v>
      </c>
      <c r="B24" s="5" t="n">
        <v>37</v>
      </c>
      <c r="E24" s="5" t="n">
        <v>30</v>
      </c>
      <c r="H24" s="5" t="n">
        <v>-114</v>
      </c>
      <c r="I24" s="5" t="n">
        <v>30</v>
      </c>
    </row>
    <row r="25" spans="1:9">
      <c r="A25" s="4" t="s">
        <v>68</v>
      </c>
      <c r="B25" s="6" t="n">
        <v>37</v>
      </c>
      <c r="E25" s="6" t="n">
        <v>30</v>
      </c>
      <c r="H25" s="6" t="n">
        <v>-114</v>
      </c>
      <c r="I25" s="6" t="n">
        <v>30</v>
      </c>
    </row>
    <row r="26" spans="1:9">
      <c r="A26" s="3" t="s">
        <v>296</v>
      </c>
    </row>
    <row r="27" spans="1:9">
      <c r="A27" s="4" t="s">
        <v>46</v>
      </c>
      <c r="B27" s="7" t="n">
        <v>0.01</v>
      </c>
      <c r="E27" s="7" t="n">
        <v>0.01</v>
      </c>
      <c r="H27" s="7" t="n">
        <v>-0.04</v>
      </c>
      <c r="I27" s="7" t="n">
        <v>0.01</v>
      </c>
    </row>
    <row r="28" spans="1:9">
      <c r="A28" s="4" t="s">
        <v>47</v>
      </c>
      <c r="B28" s="7" t="n">
        <v>0.01</v>
      </c>
      <c r="E28" s="7" t="n">
        <v>0.01</v>
      </c>
      <c r="H28" s="7" t="n">
        <v>-0.04</v>
      </c>
      <c r="I28" s="7" t="n">
        <v>0.01</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30</v>
      </c>
      <c r="D1" s="2" t="s">
        <v>1</v>
      </c>
    </row>
    <row r="2" spans="1:5">
      <c r="B2" s="2" t="s">
        <v>2</v>
      </c>
      <c r="C2" s="2" t="s">
        <v>31</v>
      </c>
      <c r="D2" s="2" t="s">
        <v>2</v>
      </c>
      <c r="E2" s="2" t="s">
        <v>31</v>
      </c>
    </row>
    <row r="3" spans="1:5">
      <c r="A3" s="3" t="s">
        <v>280</v>
      </c>
    </row>
    <row r="4" spans="1:5">
      <c r="A4" s="4" t="s">
        <v>42</v>
      </c>
      <c r="B4" s="6" t="n">
        <v>15</v>
      </c>
      <c r="C4" s="6" t="n">
        <v>948</v>
      </c>
      <c r="D4" s="6" t="n">
        <v>2885</v>
      </c>
      <c r="E4" s="6" t="n">
        <v>3905</v>
      </c>
    </row>
    <row r="5" spans="1:5">
      <c r="A5" s="4" t="s">
        <v>298</v>
      </c>
      <c r="D5" s="5" t="n">
        <v>990</v>
      </c>
      <c r="E5" s="5" t="n">
        <v>-2790</v>
      </c>
    </row>
    <row r="6" spans="1:5">
      <c r="A6" s="4" t="s">
        <v>299</v>
      </c>
      <c r="D6" s="5" t="n">
        <v>-4879</v>
      </c>
      <c r="E6" s="5" t="n">
        <v>2035</v>
      </c>
    </row>
    <row r="7" spans="1:5">
      <c r="A7" s="4" t="s">
        <v>300</v>
      </c>
      <c r="D7" s="5" t="n">
        <v>4534</v>
      </c>
      <c r="E7" s="5" t="n">
        <v>-645</v>
      </c>
    </row>
    <row r="8" spans="1:5">
      <c r="A8" s="4" t="s">
        <v>291</v>
      </c>
    </row>
    <row r="9" spans="1:5">
      <c r="A9" s="3" t="s">
        <v>280</v>
      </c>
    </row>
    <row r="10" spans="1:5">
      <c r="A10" s="4" t="s">
        <v>42</v>
      </c>
      <c r="B10" s="5" t="n">
        <v>37</v>
      </c>
      <c r="C10" s="5" t="n">
        <v>30</v>
      </c>
      <c r="D10" s="5" t="n">
        <v>-114</v>
      </c>
      <c r="E10" s="5" t="n">
        <v>30</v>
      </c>
    </row>
    <row r="11" spans="1:5">
      <c r="A11" s="4" t="s">
        <v>298</v>
      </c>
      <c r="D11" s="5" t="n">
        <v>151</v>
      </c>
      <c r="E11" s="5" t="n">
        <v>-45</v>
      </c>
    </row>
    <row r="12" spans="1:5">
      <c r="A12" s="4" t="s">
        <v>299</v>
      </c>
      <c r="D12" s="5" t="n">
        <v>-37</v>
      </c>
      <c r="E12" s="5" t="n">
        <v>15</v>
      </c>
    </row>
    <row r="13" spans="1:5">
      <c r="A13" s="4" t="s">
        <v>300</v>
      </c>
      <c r="D13" s="5" t="n">
        <v>0</v>
      </c>
      <c r="E13" s="5" t="n">
        <v>0</v>
      </c>
    </row>
    <row r="14" spans="1:5">
      <c r="A14" s="4" t="s">
        <v>301</v>
      </c>
    </row>
    <row r="15" spans="1:5">
      <c r="A15" s="3" t="s">
        <v>280</v>
      </c>
    </row>
    <row r="16" spans="1:5">
      <c r="A16" s="4" t="s">
        <v>42</v>
      </c>
      <c r="B16" s="6" t="n">
        <v>52</v>
      </c>
      <c r="C16" s="6" t="n">
        <v>918</v>
      </c>
      <c r="D16" s="5" t="n">
        <v>2771</v>
      </c>
      <c r="E16" s="5" t="n">
        <v>3875</v>
      </c>
    </row>
    <row r="17" spans="1:5">
      <c r="A17" s="4" t="s">
        <v>298</v>
      </c>
      <c r="D17" s="5" t="n">
        <v>1141</v>
      </c>
      <c r="E17" s="5" t="n">
        <v>-2745</v>
      </c>
    </row>
    <row r="18" spans="1:5">
      <c r="A18" s="4" t="s">
        <v>299</v>
      </c>
      <c r="D18" s="5" t="n">
        <v>-4916</v>
      </c>
      <c r="E18" s="5" t="n">
        <v>2020</v>
      </c>
    </row>
    <row r="19" spans="1:5">
      <c r="A19" s="4" t="s">
        <v>300</v>
      </c>
      <c r="D19" s="6" t="n">
        <v>4534</v>
      </c>
      <c r="E19" s="6" t="n">
        <v>-6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02</v>
      </c>
      <c r="B1" s="2" t="s">
        <v>1</v>
      </c>
    </row>
    <row r="2" spans="1:2">
      <c r="B2" s="2" t="s">
        <v>303</v>
      </c>
    </row>
    <row r="3" spans="1:2">
      <c r="A3" s="3" t="s">
        <v>184</v>
      </c>
    </row>
    <row r="4" spans="1:2">
      <c r="A4" s="4" t="s">
        <v>304</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5</v>
      </c>
      <c r="B1" s="2" t="s">
        <v>30</v>
      </c>
      <c r="D1" s="2" t="s">
        <v>1</v>
      </c>
    </row>
    <row r="2" spans="1:5">
      <c r="B2" s="2" t="s">
        <v>2</v>
      </c>
      <c r="C2" s="2" t="s">
        <v>31</v>
      </c>
      <c r="D2" s="2" t="s">
        <v>2</v>
      </c>
      <c r="E2" s="2" t="s">
        <v>31</v>
      </c>
    </row>
    <row r="3" spans="1:5">
      <c r="A3" s="3" t="s">
        <v>306</v>
      </c>
    </row>
    <row r="4" spans="1:5">
      <c r="A4" s="4" t="s">
        <v>307</v>
      </c>
      <c r="B4" s="6" t="n">
        <v>32372</v>
      </c>
      <c r="C4" s="6" t="n">
        <v>38190</v>
      </c>
      <c r="D4" s="6" t="n">
        <v>111802</v>
      </c>
      <c r="E4" s="6" t="n">
        <v>113542</v>
      </c>
    </row>
    <row r="5" spans="1:5">
      <c r="A5" s="4" t="s">
        <v>308</v>
      </c>
      <c r="B5" s="5" t="n">
        <v>0</v>
      </c>
      <c r="C5" s="5" t="n">
        <v>0</v>
      </c>
      <c r="D5" s="5" t="n">
        <v>0</v>
      </c>
      <c r="E5" s="5" t="n">
        <v>0</v>
      </c>
    </row>
    <row r="6" spans="1:5">
      <c r="A6" s="4" t="s">
        <v>309</v>
      </c>
      <c r="B6" s="5" t="n">
        <v>35</v>
      </c>
      <c r="C6" s="5" t="n">
        <v>2529</v>
      </c>
      <c r="D6" s="5" t="n">
        <v>3688</v>
      </c>
      <c r="E6" s="5" t="n">
        <v>7069</v>
      </c>
    </row>
    <row r="7" spans="1:5">
      <c r="A7" s="4" t="s">
        <v>310</v>
      </c>
    </row>
    <row r="8" spans="1:5">
      <c r="A8" s="3" t="s">
        <v>306</v>
      </c>
    </row>
    <row r="9" spans="1:5">
      <c r="A9" s="4" t="s">
        <v>307</v>
      </c>
      <c r="B9" s="5" t="n">
        <v>0</v>
      </c>
      <c r="C9" s="5" t="n">
        <v>0</v>
      </c>
      <c r="D9" s="5" t="n">
        <v>0</v>
      </c>
      <c r="E9" s="5" t="n">
        <v>0</v>
      </c>
    </row>
    <row r="10" spans="1:5">
      <c r="A10" s="4" t="s">
        <v>308</v>
      </c>
      <c r="B10" s="5" t="n">
        <v>-2747</v>
      </c>
      <c r="C10" s="5" t="n">
        <v>-2506</v>
      </c>
      <c r="D10" s="5" t="n">
        <v>-5459</v>
      </c>
      <c r="E10" s="5" t="n">
        <v>-13589</v>
      </c>
    </row>
    <row r="11" spans="1:5">
      <c r="A11" s="4" t="s">
        <v>309</v>
      </c>
      <c r="B11" s="5" t="n">
        <v>-1045</v>
      </c>
      <c r="C11" s="5" t="n">
        <v>-1838</v>
      </c>
      <c r="D11" s="5" t="n">
        <v>-4491</v>
      </c>
      <c r="E11" s="5" t="n">
        <v>-4715</v>
      </c>
    </row>
    <row r="12" spans="1:5">
      <c r="A12" s="4" t="s">
        <v>311</v>
      </c>
    </row>
    <row r="13" spans="1:5">
      <c r="A13" s="3" t="s">
        <v>306</v>
      </c>
    </row>
    <row r="14" spans="1:5">
      <c r="A14" s="4" t="s">
        <v>307</v>
      </c>
      <c r="B14" s="5" t="n">
        <v>25217</v>
      </c>
      <c r="C14" s="5" t="n">
        <v>29734</v>
      </c>
      <c r="D14" s="5" t="n">
        <v>91909</v>
      </c>
      <c r="E14" s="5" t="n">
        <v>80420</v>
      </c>
    </row>
    <row r="15" spans="1:5">
      <c r="A15" s="4" t="s">
        <v>308</v>
      </c>
      <c r="B15" s="5" t="n">
        <v>612</v>
      </c>
      <c r="C15" s="5" t="n">
        <v>1145</v>
      </c>
      <c r="D15" s="5" t="n">
        <v>1490</v>
      </c>
      <c r="E15" s="5" t="n">
        <v>10298</v>
      </c>
    </row>
    <row r="16" spans="1:5">
      <c r="A16" s="4" t="s">
        <v>309</v>
      </c>
      <c r="B16" s="5" t="n">
        <v>60</v>
      </c>
      <c r="C16" s="5" t="n">
        <v>3004</v>
      </c>
      <c r="D16" s="5" t="n">
        <v>6005</v>
      </c>
      <c r="E16" s="5" t="n">
        <v>7765</v>
      </c>
    </row>
    <row r="17" spans="1:5">
      <c r="A17" s="4" t="s">
        <v>312</v>
      </c>
    </row>
    <row r="18" spans="1:5">
      <c r="A18" s="3" t="s">
        <v>306</v>
      </c>
    </row>
    <row r="19" spans="1:5">
      <c r="A19" s="4" t="s">
        <v>307</v>
      </c>
      <c r="B19" s="5" t="n">
        <v>7155</v>
      </c>
      <c r="C19" s="5" t="n">
        <v>8456</v>
      </c>
      <c r="D19" s="5" t="n">
        <v>19893</v>
      </c>
      <c r="E19" s="5" t="n">
        <v>33122</v>
      </c>
    </row>
    <row r="20" spans="1:5">
      <c r="A20" s="4" t="s">
        <v>308</v>
      </c>
      <c r="B20" s="5" t="n">
        <v>2135</v>
      </c>
      <c r="C20" s="5" t="n">
        <v>1361</v>
      </c>
      <c r="D20" s="5" t="n">
        <v>3969</v>
      </c>
      <c r="E20" s="5" t="n">
        <v>3291</v>
      </c>
    </row>
    <row r="21" spans="1:5">
      <c r="A21" s="4" t="s">
        <v>309</v>
      </c>
      <c r="B21" s="6" t="n">
        <v>1020</v>
      </c>
      <c r="C21" s="6" t="n">
        <v>1363</v>
      </c>
      <c r="D21" s="6" t="n">
        <v>2174</v>
      </c>
      <c r="E21" s="6" t="n">
        <v>40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3</v>
      </c>
      <c r="B1" s="2" t="s">
        <v>1</v>
      </c>
    </row>
    <row r="2" spans="1:3">
      <c r="B2" s="2" t="s">
        <v>2</v>
      </c>
      <c r="C2" s="2" t="s">
        <v>31</v>
      </c>
    </row>
    <row r="3" spans="1:3">
      <c r="A3" s="3" t="s">
        <v>187</v>
      </c>
    </row>
    <row r="4" spans="1:3">
      <c r="A4" s="4" t="s">
        <v>314</v>
      </c>
      <c r="B4" s="6" t="n">
        <v>0</v>
      </c>
    </row>
    <row r="5" spans="1:3">
      <c r="A5" s="4" t="s">
        <v>315</v>
      </c>
      <c r="B5" s="6" t="n">
        <v>1000000</v>
      </c>
      <c r="C5" s="6" t="n">
        <v>600000</v>
      </c>
    </row>
    <row r="6" spans="1:3">
      <c r="A6" s="4" t="s">
        <v>316</v>
      </c>
      <c r="B6" s="4" t="s">
        <v>317</v>
      </c>
      <c r="C6"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46"/>
  </cols>
  <sheetData>
    <row r="1" spans="1:7">
      <c r="A1" s="1" t="s">
        <v>60</v>
      </c>
      <c r="B1" s="2" t="s">
        <v>61</v>
      </c>
      <c r="C1" s="2" t="s">
        <v>62</v>
      </c>
      <c r="D1" s="2" t="s">
        <v>63</v>
      </c>
      <c r="E1" s="2" t="s">
        <v>64</v>
      </c>
      <c r="F1" s="2" t="s">
        <v>65</v>
      </c>
      <c r="G1" s="2" t="s">
        <v>66</v>
      </c>
    </row>
    <row r="2" spans="1:7">
      <c r="A2" s="4" t="s">
        <v>67</v>
      </c>
      <c r="B2" s="6" t="n">
        <v>43461</v>
      </c>
      <c r="C2" s="6" t="n">
        <v>6789</v>
      </c>
      <c r="D2" s="6" t="n">
        <v>2695</v>
      </c>
      <c r="E2" s="6" t="n">
        <v>-53</v>
      </c>
      <c r="F2" s="6" t="n">
        <v>40349</v>
      </c>
      <c r="G2" s="6" t="n">
        <v>-6319</v>
      </c>
    </row>
    <row r="3" spans="1:7">
      <c r="A3" s="4" t="s">
        <v>68</v>
      </c>
      <c r="B3" s="5" t="n">
        <v>1148</v>
      </c>
      <c r="F3" s="5" t="n">
        <v>1148</v>
      </c>
    </row>
    <row r="4" spans="1:7">
      <c r="A4" s="4" t="s">
        <v>69</v>
      </c>
      <c r="B4" s="5" t="n">
        <v>83</v>
      </c>
      <c r="G4" s="5" t="n">
        <v>83</v>
      </c>
    </row>
    <row r="5" spans="1:7">
      <c r="A5" s="4" t="s">
        <v>70</v>
      </c>
      <c r="B5" s="5" t="n">
        <v>-406</v>
      </c>
      <c r="F5" s="5" t="n">
        <v>-406</v>
      </c>
    </row>
    <row r="6" spans="1:7">
      <c r="A6" s="4" t="s">
        <v>71</v>
      </c>
      <c r="B6" s="5" t="n">
        <v>9</v>
      </c>
      <c r="C6" s="5" t="n">
        <v>1</v>
      </c>
      <c r="D6" s="5" t="n">
        <v>8</v>
      </c>
    </row>
    <row r="7" spans="1:7">
      <c r="A7" s="4" t="s">
        <v>72</v>
      </c>
      <c r="B7" s="5" t="n">
        <v>52</v>
      </c>
      <c r="D7" s="5" t="n">
        <v>52</v>
      </c>
    </row>
    <row r="8" spans="1:7">
      <c r="A8" s="4" t="s">
        <v>73</v>
      </c>
      <c r="B8" s="5" t="n">
        <v>44347</v>
      </c>
      <c r="C8" s="5" t="n">
        <v>6790</v>
      </c>
      <c r="D8" s="5" t="n">
        <v>2755</v>
      </c>
      <c r="E8" s="5" t="n">
        <v>-53</v>
      </c>
      <c r="F8" s="5" t="n">
        <v>41091</v>
      </c>
      <c r="G8" s="5" t="n">
        <v>-6236</v>
      </c>
    </row>
    <row r="9" spans="1:7">
      <c r="A9" s="4" t="s">
        <v>67</v>
      </c>
      <c r="B9" s="5" t="n">
        <v>43461</v>
      </c>
      <c r="C9" s="5" t="n">
        <v>6789</v>
      </c>
      <c r="D9" s="5" t="n">
        <v>2695</v>
      </c>
      <c r="E9" s="5" t="n">
        <v>-53</v>
      </c>
      <c r="F9" s="5" t="n">
        <v>40349</v>
      </c>
      <c r="G9" s="5" t="n">
        <v>-6319</v>
      </c>
    </row>
    <row r="10" spans="1:7">
      <c r="A10" s="4" t="s">
        <v>68</v>
      </c>
      <c r="B10" s="5" t="n">
        <v>3785</v>
      </c>
    </row>
    <row r="11" spans="1:7">
      <c r="A11" s="4" t="s">
        <v>69</v>
      </c>
      <c r="B11" s="5" t="n">
        <v>79</v>
      </c>
    </row>
    <row r="12" spans="1:7">
      <c r="A12" s="4" t="s">
        <v>74</v>
      </c>
      <c r="B12" s="5" t="n">
        <v>46278</v>
      </c>
      <c r="C12" s="5" t="n">
        <v>6821</v>
      </c>
      <c r="D12" s="5" t="n">
        <v>2947</v>
      </c>
      <c r="E12" s="5" t="n">
        <v>-53</v>
      </c>
      <c r="F12" s="5" t="n">
        <v>42803</v>
      </c>
      <c r="G12" s="5" t="n">
        <v>-6240</v>
      </c>
    </row>
    <row r="13" spans="1:7">
      <c r="A13" s="4" t="s">
        <v>75</v>
      </c>
      <c r="B13" s="5" t="n">
        <v>44347</v>
      </c>
      <c r="C13" s="5" t="n">
        <v>6790</v>
      </c>
      <c r="D13" s="5" t="n">
        <v>2755</v>
      </c>
      <c r="E13" s="5" t="n">
        <v>-53</v>
      </c>
      <c r="F13" s="5" t="n">
        <v>41091</v>
      </c>
      <c r="G13" s="5" t="n">
        <v>-6236</v>
      </c>
    </row>
    <row r="14" spans="1:7">
      <c r="A14" s="4" t="s">
        <v>68</v>
      </c>
      <c r="B14" s="5" t="n">
        <v>1724</v>
      </c>
      <c r="F14" s="5" t="n">
        <v>1724</v>
      </c>
    </row>
    <row r="15" spans="1:7">
      <c r="A15" s="4" t="s">
        <v>69</v>
      </c>
      <c r="B15" s="5" t="n">
        <v>-219</v>
      </c>
      <c r="G15" s="5" t="n">
        <v>-219</v>
      </c>
    </row>
    <row r="16" spans="1:7">
      <c r="A16" s="4" t="s">
        <v>70</v>
      </c>
      <c r="B16" s="5" t="n">
        <v>-462</v>
      </c>
      <c r="F16" s="5" t="n">
        <v>-462</v>
      </c>
    </row>
    <row r="17" spans="1:7">
      <c r="A17" s="4" t="s">
        <v>71</v>
      </c>
      <c r="B17" s="5" t="n">
        <v>-1</v>
      </c>
      <c r="C17" s="5" t="n">
        <v>15</v>
      </c>
      <c r="D17" s="5" t="n">
        <v>-16</v>
      </c>
    </row>
    <row r="18" spans="1:7">
      <c r="A18" s="4" t="s">
        <v>72</v>
      </c>
      <c r="B18" s="5" t="n">
        <v>126</v>
      </c>
      <c r="C18" s="5" t="n">
        <v>4</v>
      </c>
      <c r="D18" s="5" t="n">
        <v>122</v>
      </c>
    </row>
    <row r="19" spans="1:7">
      <c r="A19" s="4" t="s">
        <v>76</v>
      </c>
      <c r="B19" s="5" t="n">
        <v>45515</v>
      </c>
      <c r="C19" s="5" t="n">
        <v>6809</v>
      </c>
      <c r="D19" s="5" t="n">
        <v>2861</v>
      </c>
      <c r="E19" s="5" t="n">
        <v>-53</v>
      </c>
      <c r="F19" s="5" t="n">
        <v>42353</v>
      </c>
      <c r="G19" s="5" t="n">
        <v>-6455</v>
      </c>
    </row>
    <row r="20" spans="1:7">
      <c r="A20" s="4" t="s">
        <v>68</v>
      </c>
      <c r="B20" s="5" t="n">
        <v>913</v>
      </c>
      <c r="F20" s="5" t="n">
        <v>913</v>
      </c>
    </row>
    <row r="21" spans="1:7">
      <c r="A21" s="4" t="s">
        <v>69</v>
      </c>
      <c r="B21" s="5" t="n">
        <v>215</v>
      </c>
      <c r="G21" s="5" t="n">
        <v>215</v>
      </c>
    </row>
    <row r="22" spans="1:7">
      <c r="A22" s="4" t="s">
        <v>70</v>
      </c>
      <c r="B22" s="5" t="n">
        <v>-463</v>
      </c>
      <c r="F22" s="5" t="n">
        <v>-463</v>
      </c>
    </row>
    <row r="23" spans="1:7">
      <c r="A23" s="4" t="s">
        <v>71</v>
      </c>
      <c r="B23" s="5" t="n">
        <v>0</v>
      </c>
      <c r="C23" s="5" t="n">
        <v>12</v>
      </c>
      <c r="D23" s="5" t="n">
        <v>-12</v>
      </c>
    </row>
    <row r="24" spans="1:7">
      <c r="A24" s="4" t="s">
        <v>72</v>
      </c>
      <c r="B24" s="5" t="n">
        <v>98</v>
      </c>
      <c r="D24" s="5" t="n">
        <v>98</v>
      </c>
    </row>
    <row r="25" spans="1:7">
      <c r="A25" s="4" t="s">
        <v>74</v>
      </c>
      <c r="B25" s="5" t="n">
        <v>46278</v>
      </c>
      <c r="C25" s="5" t="n">
        <v>6821</v>
      </c>
      <c r="D25" s="5" t="n">
        <v>2947</v>
      </c>
      <c r="E25" s="5" t="n">
        <v>-53</v>
      </c>
      <c r="F25" s="5" t="n">
        <v>42803</v>
      </c>
      <c r="G25" s="5" t="n">
        <v>-6240</v>
      </c>
    </row>
    <row r="26" spans="1:7">
      <c r="A26" s="4" t="s">
        <v>77</v>
      </c>
      <c r="B26" s="5" t="n">
        <v>47730</v>
      </c>
      <c r="C26" s="5" t="n">
        <v>6841</v>
      </c>
      <c r="D26" s="5" t="n">
        <v>3006</v>
      </c>
      <c r="E26" s="5" t="n">
        <v>-53</v>
      </c>
      <c r="F26" s="5" t="n">
        <v>43836</v>
      </c>
      <c r="G26" s="5" t="n">
        <v>-5900</v>
      </c>
    </row>
    <row r="27" spans="1:7">
      <c r="A27" s="4" t="s">
        <v>68</v>
      </c>
      <c r="B27" s="5" t="n">
        <v>1407</v>
      </c>
      <c r="F27" s="5" t="n">
        <v>1407</v>
      </c>
    </row>
    <row r="28" spans="1:7">
      <c r="A28" s="4" t="s">
        <v>69</v>
      </c>
      <c r="B28" s="5" t="n">
        <v>-384</v>
      </c>
      <c r="G28" s="5" t="n">
        <v>-384</v>
      </c>
    </row>
    <row r="29" spans="1:7">
      <c r="A29" s="4" t="s">
        <v>70</v>
      </c>
      <c r="B29" s="5" t="n">
        <v>-465</v>
      </c>
      <c r="F29" s="5" t="n">
        <v>-465</v>
      </c>
    </row>
    <row r="30" spans="1:7">
      <c r="A30" s="4" t="s">
        <v>71</v>
      </c>
      <c r="C30" s="5" t="n">
        <v>13</v>
      </c>
      <c r="D30" s="5" t="n">
        <v>-13</v>
      </c>
    </row>
    <row r="31" spans="1:7">
      <c r="A31" s="4" t="s">
        <v>72</v>
      </c>
      <c r="B31" s="5" t="n">
        <v>106</v>
      </c>
      <c r="C31" s="5" t="n">
        <v>7</v>
      </c>
      <c r="D31" s="5" t="n">
        <v>99</v>
      </c>
    </row>
    <row r="32" spans="1:7">
      <c r="A32" s="4" t="s">
        <v>78</v>
      </c>
      <c r="B32" s="5" t="n">
        <v>48611</v>
      </c>
      <c r="C32" s="5" t="n">
        <v>6861</v>
      </c>
      <c r="D32" s="5" t="n">
        <v>3092</v>
      </c>
      <c r="E32" s="5" t="n">
        <v>-53</v>
      </c>
      <c r="F32" s="5" t="n">
        <v>44995</v>
      </c>
      <c r="G32" s="5" t="n">
        <v>-6284</v>
      </c>
    </row>
    <row r="33" spans="1:7">
      <c r="A33" s="4" t="s">
        <v>77</v>
      </c>
      <c r="B33" s="5" t="n">
        <v>47730</v>
      </c>
      <c r="C33" s="5" t="n">
        <v>6841</v>
      </c>
      <c r="D33" s="5" t="n">
        <v>3006</v>
      </c>
      <c r="E33" s="5" t="n">
        <v>-53</v>
      </c>
      <c r="F33" s="5" t="n">
        <v>43836</v>
      </c>
      <c r="G33" s="5" t="n">
        <v>-5900</v>
      </c>
    </row>
    <row r="34" spans="1:7">
      <c r="A34" s="4" t="s">
        <v>68</v>
      </c>
      <c r="B34" s="5" t="n">
        <v>2799</v>
      </c>
    </row>
    <row r="35" spans="1:7">
      <c r="A35" s="4" t="s">
        <v>69</v>
      </c>
      <c r="B35" s="5" t="n">
        <v>-613</v>
      </c>
    </row>
    <row r="36" spans="1:7">
      <c r="A36" s="4" t="s">
        <v>79</v>
      </c>
      <c r="B36" s="5" t="n">
        <v>48990</v>
      </c>
      <c r="C36" s="5" t="n">
        <v>6869</v>
      </c>
      <c r="D36" s="5" t="n">
        <v>3342</v>
      </c>
      <c r="E36" s="5" t="n">
        <v>-53</v>
      </c>
      <c r="F36" s="5" t="n">
        <v>45345</v>
      </c>
      <c r="G36" s="5" t="n">
        <v>-6513</v>
      </c>
    </row>
    <row r="37" spans="1:7">
      <c r="A37" s="4" t="s">
        <v>80</v>
      </c>
      <c r="B37" s="5" t="n">
        <v>217</v>
      </c>
      <c r="F37" s="5" t="n">
        <v>217</v>
      </c>
    </row>
    <row r="38" spans="1:7">
      <c r="A38" s="4" t="s">
        <v>81</v>
      </c>
      <c r="B38" s="5" t="n">
        <v>48611</v>
      </c>
      <c r="C38" s="5" t="n">
        <v>6861</v>
      </c>
      <c r="D38" s="5" t="n">
        <v>3092</v>
      </c>
      <c r="E38" s="5" t="n">
        <v>-53</v>
      </c>
      <c r="F38" s="5" t="n">
        <v>44995</v>
      </c>
      <c r="G38" s="5" t="n">
        <v>-6284</v>
      </c>
    </row>
    <row r="39" spans="1:7">
      <c r="A39" s="4" t="s">
        <v>68</v>
      </c>
      <c r="B39" s="5" t="n">
        <v>1414</v>
      </c>
      <c r="F39" s="5" t="n">
        <v>1414</v>
      </c>
    </row>
    <row r="40" spans="1:7">
      <c r="A40" s="4" t="s">
        <v>69</v>
      </c>
      <c r="B40" s="5" t="n">
        <v>-724</v>
      </c>
      <c r="G40" s="5" t="n">
        <v>-724</v>
      </c>
    </row>
    <row r="41" spans="1:7">
      <c r="A41" s="4" t="s">
        <v>70</v>
      </c>
      <c r="B41" s="5" t="n">
        <v>-521</v>
      </c>
      <c r="F41" s="5" t="n">
        <v>-521</v>
      </c>
    </row>
    <row r="42" spans="1:7">
      <c r="A42" s="4" t="s">
        <v>71</v>
      </c>
      <c r="C42" s="5" t="n">
        <v>8</v>
      </c>
      <c r="D42" s="5" t="n">
        <v>-8</v>
      </c>
    </row>
    <row r="43" spans="1:7">
      <c r="A43" s="4" t="s">
        <v>72</v>
      </c>
      <c r="B43" s="5" t="n">
        <v>140</v>
      </c>
      <c r="D43" s="5" t="n">
        <v>140</v>
      </c>
    </row>
    <row r="44" spans="1:7">
      <c r="A44" s="4" t="s">
        <v>82</v>
      </c>
      <c r="B44" s="5" t="n">
        <v>48920</v>
      </c>
      <c r="C44" s="5" t="n">
        <v>6869</v>
      </c>
      <c r="D44" s="5" t="n">
        <v>3224</v>
      </c>
      <c r="E44" s="5" t="n">
        <v>-53</v>
      </c>
      <c r="F44" s="5" t="n">
        <v>45888</v>
      </c>
      <c r="G44" s="5" t="n">
        <v>-7008</v>
      </c>
    </row>
    <row r="45" spans="1:7">
      <c r="A45" s="4" t="s">
        <v>68</v>
      </c>
      <c r="B45" s="5" t="n">
        <v>-22</v>
      </c>
      <c r="F45" s="5" t="n">
        <v>-22</v>
      </c>
    </row>
    <row r="46" spans="1:7">
      <c r="A46" s="4" t="s">
        <v>69</v>
      </c>
      <c r="B46" s="5" t="n">
        <v>495</v>
      </c>
      <c r="G46" s="5" t="n">
        <v>495</v>
      </c>
    </row>
    <row r="47" spans="1:7">
      <c r="A47" s="4" t="s">
        <v>70</v>
      </c>
      <c r="B47" s="5" t="n">
        <v>-521</v>
      </c>
      <c r="F47" s="5" t="n">
        <v>-521</v>
      </c>
    </row>
    <row r="48" spans="1:7">
      <c r="A48" s="4" t="s">
        <v>72</v>
      </c>
      <c r="B48" s="5" t="n">
        <v>118</v>
      </c>
      <c r="D48" s="5" t="n">
        <v>118</v>
      </c>
    </row>
    <row r="49" spans="1:7">
      <c r="A49" s="4" t="s">
        <v>79</v>
      </c>
      <c r="B49" s="6" t="n">
        <v>48990</v>
      </c>
      <c r="C49" s="6" t="n">
        <v>6869</v>
      </c>
      <c r="D49" s="6" t="n">
        <v>3342</v>
      </c>
      <c r="E49" s="6" t="n">
        <v>-53</v>
      </c>
      <c r="F49" s="6" t="n">
        <v>45345</v>
      </c>
      <c r="G49" s="6" t="n">
        <v>-65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0</v>
      </c>
      <c r="D1" s="2" t="s">
        <v>1</v>
      </c>
    </row>
    <row r="2" spans="1:5">
      <c r="B2" s="2" t="s">
        <v>2</v>
      </c>
      <c r="C2" s="2" t="s">
        <v>31</v>
      </c>
      <c r="D2" s="2" t="s">
        <v>2</v>
      </c>
      <c r="E2" s="2" t="s">
        <v>31</v>
      </c>
    </row>
    <row r="3" spans="1:5">
      <c r="A3" s="3" t="s">
        <v>187</v>
      </c>
    </row>
    <row r="4" spans="1:5">
      <c r="A4" s="4" t="s">
        <v>319</v>
      </c>
      <c r="B4" s="6" t="n">
        <v>0</v>
      </c>
      <c r="C4" s="6" t="n">
        <v>0</v>
      </c>
      <c r="D4" s="6" t="n">
        <v>0</v>
      </c>
      <c r="E4" s="6" t="n">
        <v>0</v>
      </c>
    </row>
    <row r="5" spans="1:5">
      <c r="A5" s="4" t="s">
        <v>320</v>
      </c>
      <c r="B5" s="5" t="n">
        <v>214</v>
      </c>
      <c r="C5" s="5" t="n">
        <v>219</v>
      </c>
      <c r="D5" s="5" t="n">
        <v>644</v>
      </c>
      <c r="E5" s="5" t="n">
        <v>657</v>
      </c>
    </row>
    <row r="6" spans="1:5">
      <c r="A6" s="4" t="s">
        <v>321</v>
      </c>
      <c r="B6" s="5" t="n">
        <v>-362</v>
      </c>
      <c r="C6" s="5" t="n">
        <v>-328</v>
      </c>
      <c r="D6" s="5" t="n">
        <v>-1086</v>
      </c>
      <c r="E6" s="5" t="n">
        <v>-984</v>
      </c>
    </row>
    <row r="7" spans="1:5">
      <c r="A7" s="4" t="s">
        <v>322</v>
      </c>
      <c r="B7" s="5" t="n">
        <v>221</v>
      </c>
      <c r="C7" s="5" t="n">
        <v>283</v>
      </c>
      <c r="D7" s="5" t="n">
        <v>663</v>
      </c>
      <c r="E7" s="5" t="n">
        <v>849</v>
      </c>
    </row>
    <row r="8" spans="1:5">
      <c r="A8" s="4" t="s">
        <v>323</v>
      </c>
      <c r="B8" s="6" t="n">
        <v>73</v>
      </c>
      <c r="C8" s="6" t="n">
        <v>174</v>
      </c>
      <c r="D8" s="6" t="n">
        <v>221</v>
      </c>
      <c r="E8" s="6" t="n">
        <v>5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93</v>
      </c>
    </row>
    <row r="2" spans="1:3">
      <c r="A2" s="3" t="s">
        <v>325</v>
      </c>
    </row>
    <row r="3" spans="1:3">
      <c r="A3" s="4" t="s">
        <v>326</v>
      </c>
      <c r="B3" s="6" t="n">
        <v>2883</v>
      </c>
      <c r="C3" s="6" t="n">
        <v>4115</v>
      </c>
    </row>
    <row r="4" spans="1:3">
      <c r="A4" s="4" t="s">
        <v>327</v>
      </c>
      <c r="C4" s="5" t="n">
        <v>4467</v>
      </c>
    </row>
    <row r="5" spans="1:3">
      <c r="A5" s="4" t="s">
        <v>328</v>
      </c>
    </row>
    <row r="6" spans="1:3">
      <c r="A6" s="3" t="s">
        <v>325</v>
      </c>
    </row>
    <row r="7" spans="1:3">
      <c r="A7" s="4" t="s">
        <v>327</v>
      </c>
      <c r="C7" s="5" t="n">
        <v>5</v>
      </c>
    </row>
    <row r="8" spans="1:3">
      <c r="A8" s="4" t="s">
        <v>329</v>
      </c>
    </row>
    <row r="9" spans="1:3">
      <c r="A9" s="3" t="s">
        <v>325</v>
      </c>
    </row>
    <row r="10" spans="1:3">
      <c r="A10" s="4" t="s">
        <v>327</v>
      </c>
      <c r="B10" s="5" t="n">
        <v>3256</v>
      </c>
      <c r="C10" s="5" t="n">
        <v>4462</v>
      </c>
    </row>
    <row r="11" spans="1:3">
      <c r="A11" s="4" t="s">
        <v>330</v>
      </c>
    </row>
    <row r="12" spans="1:3">
      <c r="A12" s="3" t="s">
        <v>325</v>
      </c>
    </row>
    <row r="13" spans="1:3">
      <c r="A13" s="4" t="s">
        <v>326</v>
      </c>
      <c r="B13" s="5" t="n">
        <v>2818</v>
      </c>
      <c r="C13" s="5" t="n">
        <v>4050</v>
      </c>
    </row>
    <row r="14" spans="1:3">
      <c r="A14" s="4" t="s">
        <v>331</v>
      </c>
    </row>
    <row r="15" spans="1:3">
      <c r="A15" s="3" t="s">
        <v>325</v>
      </c>
    </row>
    <row r="16" spans="1:3">
      <c r="A16" s="4" t="s">
        <v>326</v>
      </c>
      <c r="B16" s="5" t="n">
        <v>65</v>
      </c>
      <c r="C16" s="5" t="n">
        <v>65</v>
      </c>
    </row>
    <row r="17" spans="1:3">
      <c r="A17" s="4" t="s">
        <v>332</v>
      </c>
    </row>
    <row r="18" spans="1:3">
      <c r="A18" s="3" t="s">
        <v>325</v>
      </c>
    </row>
    <row r="19" spans="1:3">
      <c r="A19" s="4" t="s">
        <v>326</v>
      </c>
      <c r="B19" s="5" t="n">
        <v>2818</v>
      </c>
      <c r="C19" s="5" t="n">
        <v>4050</v>
      </c>
    </row>
    <row r="20" spans="1:3">
      <c r="A20" s="4" t="s">
        <v>327</v>
      </c>
      <c r="C20" s="5" t="n">
        <v>0</v>
      </c>
    </row>
    <row r="21" spans="1:3">
      <c r="A21" s="4" t="s">
        <v>333</v>
      </c>
    </row>
    <row r="22" spans="1:3">
      <c r="A22" s="3" t="s">
        <v>325</v>
      </c>
    </row>
    <row r="23" spans="1:3">
      <c r="A23" s="4" t="s">
        <v>327</v>
      </c>
      <c r="C23" s="5" t="n">
        <v>0</v>
      </c>
    </row>
    <row r="24" spans="1:3">
      <c r="A24" s="4" t="s">
        <v>334</v>
      </c>
    </row>
    <row r="25" spans="1:3">
      <c r="A25" s="3" t="s">
        <v>325</v>
      </c>
    </row>
    <row r="26" spans="1:3">
      <c r="A26" s="4" t="s">
        <v>327</v>
      </c>
      <c r="B26" s="5" t="n">
        <v>0</v>
      </c>
      <c r="C26" s="5" t="n">
        <v>0</v>
      </c>
    </row>
    <row r="27" spans="1:3">
      <c r="A27" s="4" t="s">
        <v>335</v>
      </c>
    </row>
    <row r="28" spans="1:3">
      <c r="A28" s="3" t="s">
        <v>325</v>
      </c>
    </row>
    <row r="29" spans="1:3">
      <c r="A29" s="4" t="s">
        <v>326</v>
      </c>
      <c r="B29" s="5" t="n">
        <v>2818</v>
      </c>
      <c r="C29" s="5" t="n">
        <v>4050</v>
      </c>
    </row>
    <row r="30" spans="1:3">
      <c r="A30" s="4" t="s">
        <v>336</v>
      </c>
    </row>
    <row r="31" spans="1:3">
      <c r="A31" s="3" t="s">
        <v>325</v>
      </c>
    </row>
    <row r="32" spans="1:3">
      <c r="A32" s="4" t="s">
        <v>326</v>
      </c>
      <c r="B32" s="5" t="n">
        <v>0</v>
      </c>
      <c r="C32" s="5" t="n">
        <v>0</v>
      </c>
    </row>
    <row r="33" spans="1:3">
      <c r="A33" s="4" t="s">
        <v>337</v>
      </c>
    </row>
    <row r="34" spans="1:3">
      <c r="A34" s="3" t="s">
        <v>325</v>
      </c>
    </row>
    <row r="35" spans="1:3">
      <c r="A35" s="4" t="s">
        <v>326</v>
      </c>
      <c r="B35" s="5" t="n">
        <v>65</v>
      </c>
      <c r="C35" s="5" t="n">
        <v>65</v>
      </c>
    </row>
    <row r="36" spans="1:3">
      <c r="A36" s="4" t="s">
        <v>327</v>
      </c>
      <c r="C36" s="5" t="n">
        <v>4467</v>
      </c>
    </row>
    <row r="37" spans="1:3">
      <c r="A37" s="4" t="s">
        <v>338</v>
      </c>
    </row>
    <row r="38" spans="1:3">
      <c r="A38" s="3" t="s">
        <v>325</v>
      </c>
    </row>
    <row r="39" spans="1:3">
      <c r="A39" s="4" t="s">
        <v>327</v>
      </c>
      <c r="C39" s="5" t="n">
        <v>5</v>
      </c>
    </row>
    <row r="40" spans="1:3">
      <c r="A40" s="4" t="s">
        <v>339</v>
      </c>
    </row>
    <row r="41" spans="1:3">
      <c r="A41" s="3" t="s">
        <v>325</v>
      </c>
    </row>
    <row r="42" spans="1:3">
      <c r="A42" s="4" t="s">
        <v>327</v>
      </c>
      <c r="B42" s="5" t="n">
        <v>3256</v>
      </c>
      <c r="C42" s="5" t="n">
        <v>4462</v>
      </c>
    </row>
    <row r="43" spans="1:3">
      <c r="A43" s="4" t="s">
        <v>340</v>
      </c>
    </row>
    <row r="44" spans="1:3">
      <c r="A44" s="3" t="s">
        <v>325</v>
      </c>
    </row>
    <row r="45" spans="1:3">
      <c r="A45" s="4" t="s">
        <v>326</v>
      </c>
      <c r="B45" s="5" t="n">
        <v>0</v>
      </c>
      <c r="C45" s="5" t="n">
        <v>0</v>
      </c>
    </row>
    <row r="46" spans="1:3">
      <c r="A46" s="4" t="s">
        <v>341</v>
      </c>
    </row>
    <row r="47" spans="1:3">
      <c r="A47" s="3" t="s">
        <v>325</v>
      </c>
    </row>
    <row r="48" spans="1:3">
      <c r="A48" s="4" t="s">
        <v>326</v>
      </c>
      <c r="B48" s="6" t="n">
        <v>65</v>
      </c>
      <c r="C48" s="6"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343</v>
      </c>
    </row>
    <row r="2" spans="1:2">
      <c r="A2" s="3" t="s">
        <v>190</v>
      </c>
    </row>
    <row r="3" spans="1:2">
      <c r="A3" s="4" t="s">
        <v>344</v>
      </c>
      <c r="B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5</v>
      </c>
      <c r="B1" s="2" t="s">
        <v>346</v>
      </c>
      <c r="C1" s="2" t="s">
        <v>30</v>
      </c>
      <c r="D1" s="2" t="s">
        <v>1</v>
      </c>
    </row>
    <row r="2" spans="1:4">
      <c r="B2" s="2" t="s">
        <v>347</v>
      </c>
      <c r="C2" s="2" t="s">
        <v>2</v>
      </c>
      <c r="D2" s="2" t="s">
        <v>2</v>
      </c>
    </row>
    <row r="3" spans="1:4">
      <c r="A3" s="3" t="s">
        <v>348</v>
      </c>
    </row>
    <row r="4" spans="1:4">
      <c r="A4" s="4" t="s">
        <v>349</v>
      </c>
      <c r="B4" s="5" t="n">
        <v>17769</v>
      </c>
    </row>
    <row r="5" spans="1:4">
      <c r="A5" s="4" t="s">
        <v>350</v>
      </c>
      <c r="D5" s="4" t="s">
        <v>351</v>
      </c>
    </row>
    <row r="6" spans="1:4">
      <c r="A6" s="4" t="s">
        <v>352</v>
      </c>
      <c r="C6" s="6" t="n">
        <v>45000</v>
      </c>
      <c r="D6" s="6" t="n">
        <v>106000</v>
      </c>
    </row>
    <row r="7" spans="1:4">
      <c r="A7" s="4" t="s">
        <v>353</v>
      </c>
      <c r="C7" s="6" t="n">
        <v>406000</v>
      </c>
      <c r="D7" s="6" t="n">
        <v>40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3</v>
      </c>
      <c r="B1" s="2" t="s">
        <v>30</v>
      </c>
      <c r="F1" s="2" t="s">
        <v>84</v>
      </c>
    </row>
    <row r="2" spans="1:7">
      <c r="B2" s="2" t="s">
        <v>2</v>
      </c>
      <c r="C2" s="2" t="s">
        <v>85</v>
      </c>
      <c r="D2" s="2" t="s">
        <v>31</v>
      </c>
      <c r="E2" s="2" t="s">
        <v>86</v>
      </c>
      <c r="F2" s="2" t="s">
        <v>87</v>
      </c>
      <c r="G2" s="2" t="s">
        <v>88</v>
      </c>
    </row>
    <row r="3" spans="1:7">
      <c r="A3" s="3" t="s">
        <v>89</v>
      </c>
    </row>
    <row r="4" spans="1:7">
      <c r="A4" s="4" t="s">
        <v>90</v>
      </c>
      <c r="B4" s="7" t="n">
        <v>0.19</v>
      </c>
      <c r="C4" s="7" t="n">
        <v>0.17</v>
      </c>
      <c r="D4" s="7" t="n">
        <v>0.17</v>
      </c>
      <c r="E4" s="7" t="n">
        <v>0.15</v>
      </c>
      <c r="F4" s="7" t="n">
        <v>0.19</v>
      </c>
      <c r="G4" s="7" t="n">
        <v>0.17</v>
      </c>
    </row>
    <row r="5" spans="1:7">
      <c r="A5" s="4" t="s">
        <v>91</v>
      </c>
      <c r="B5" s="5" t="n">
        <v>5800</v>
      </c>
      <c r="C5" s="5" t="n">
        <v>9250</v>
      </c>
      <c r="D5" s="5" t="n">
        <v>6859</v>
      </c>
      <c r="E5" s="5" t="n">
        <v>500</v>
      </c>
      <c r="G5" s="5" t="n">
        <v>15241</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0771</v>
      </c>
      <c r="C3" s="6" t="n">
        <v>9716</v>
      </c>
    </row>
    <row r="4" spans="1:3">
      <c r="A4" s="4" t="s">
        <v>96</v>
      </c>
      <c r="B4" s="5" t="n">
        <v>606</v>
      </c>
      <c r="C4" s="5" t="n">
        <v>1242</v>
      </c>
    </row>
    <row r="5" spans="1:3">
      <c r="A5" s="4" t="s">
        <v>97</v>
      </c>
      <c r="B5" s="5" t="n">
        <v>27929</v>
      </c>
      <c r="C5" s="5" t="n">
        <v>32660</v>
      </c>
    </row>
    <row r="6" spans="1:3">
      <c r="A6" s="4" t="s">
        <v>98</v>
      </c>
      <c r="B6" s="5" t="n">
        <v>16672</v>
      </c>
      <c r="C6" s="5" t="n">
        <v>18549</v>
      </c>
    </row>
    <row r="7" spans="1:3">
      <c r="A7" s="4" t="s">
        <v>99</v>
      </c>
      <c r="B7" s="5" t="n">
        <v>3778</v>
      </c>
      <c r="C7" s="5" t="n">
        <v>2224</v>
      </c>
    </row>
    <row r="8" spans="1:3">
      <c r="A8" s="4" t="s">
        <v>100</v>
      </c>
      <c r="B8" s="5" t="n">
        <v>59756</v>
      </c>
      <c r="C8" s="5" t="n">
        <v>64391</v>
      </c>
    </row>
    <row r="9" spans="1:3">
      <c r="A9" s="4" t="s">
        <v>101</v>
      </c>
      <c r="B9" s="5" t="n">
        <v>56791</v>
      </c>
      <c r="C9" s="5" t="n">
        <v>54648</v>
      </c>
    </row>
    <row r="10" spans="1:3">
      <c r="A10" s="4" t="s">
        <v>102</v>
      </c>
      <c r="B10" s="5" t="n">
        <v>-41589</v>
      </c>
      <c r="C10" s="5" t="n">
        <v>-39987</v>
      </c>
    </row>
    <row r="11" spans="1:3">
      <c r="A11" s="4" t="s">
        <v>103</v>
      </c>
      <c r="B11" s="5" t="n">
        <v>15202</v>
      </c>
      <c r="C11" s="5" t="n">
        <v>14661</v>
      </c>
    </row>
    <row r="12" spans="1:3">
      <c r="A12" s="4" t="s">
        <v>104</v>
      </c>
      <c r="B12" s="5" t="n">
        <v>1676</v>
      </c>
      <c r="C12" s="5" t="n">
        <v>1869</v>
      </c>
    </row>
    <row r="13" spans="1:3">
      <c r="A13" s="4" t="s">
        <v>105</v>
      </c>
      <c r="B13" s="5" t="n">
        <v>2928</v>
      </c>
      <c r="C13" s="5" t="n">
        <v>4162</v>
      </c>
    </row>
    <row r="14" spans="1:3">
      <c r="A14" s="4" t="s">
        <v>106</v>
      </c>
      <c r="B14" s="5" t="n">
        <v>4604</v>
      </c>
      <c r="C14" s="5" t="n">
        <v>6031</v>
      </c>
    </row>
    <row r="15" spans="1:3">
      <c r="A15" s="4" t="s">
        <v>107</v>
      </c>
      <c r="B15" s="5" t="n">
        <v>79562</v>
      </c>
      <c r="C15" s="5" t="n">
        <v>85083</v>
      </c>
    </row>
    <row r="16" spans="1:3">
      <c r="A16" s="3" t="s">
        <v>108</v>
      </c>
    </row>
    <row r="17" spans="1:3">
      <c r="A17" s="4" t="s">
        <v>109</v>
      </c>
      <c r="B17" s="5" t="n">
        <v>5118</v>
      </c>
      <c r="C17" s="5" t="n">
        <v>3885</v>
      </c>
    </row>
    <row r="18" spans="1:3">
      <c r="A18" s="4" t="s">
        <v>110</v>
      </c>
      <c r="B18" s="5" t="n">
        <v>1184</v>
      </c>
      <c r="C18" s="5" t="n">
        <v>1167</v>
      </c>
    </row>
    <row r="19" spans="1:3">
      <c r="A19" s="4" t="s">
        <v>111</v>
      </c>
      <c r="B19" s="5" t="n">
        <v>11106</v>
      </c>
      <c r="C19" s="5" t="n">
        <v>14754</v>
      </c>
    </row>
    <row r="20" spans="1:3">
      <c r="A20" s="4" t="s">
        <v>112</v>
      </c>
      <c r="B20" s="5" t="n">
        <v>1954</v>
      </c>
      <c r="C20" s="5" t="n">
        <v>3810</v>
      </c>
    </row>
    <row r="21" spans="1:3">
      <c r="A21" s="4" t="s">
        <v>113</v>
      </c>
      <c r="B21" s="5" t="n">
        <v>1450</v>
      </c>
      <c r="C21" s="5" t="n">
        <v>1884</v>
      </c>
    </row>
    <row r="22" spans="1:3">
      <c r="A22" s="4" t="s">
        <v>114</v>
      </c>
      <c r="B22" s="5" t="n">
        <v>2894</v>
      </c>
      <c r="C22" s="5" t="n">
        <v>2116</v>
      </c>
    </row>
    <row r="23" spans="1:3">
      <c r="A23" s="4" t="s">
        <v>115</v>
      </c>
      <c r="B23" s="5" t="n">
        <v>23706</v>
      </c>
      <c r="C23" s="5" t="n">
        <v>27616</v>
      </c>
    </row>
    <row r="24" spans="1:3">
      <c r="A24" s="4" t="s">
        <v>116</v>
      </c>
      <c r="B24" s="5" t="n">
        <v>526</v>
      </c>
      <c r="C24" s="5" t="n">
        <v>1264</v>
      </c>
    </row>
    <row r="25" spans="1:3">
      <c r="A25" s="4" t="s">
        <v>117</v>
      </c>
      <c r="B25" s="5" t="n">
        <v>5480</v>
      </c>
      <c r="C25" s="5" t="n">
        <v>7465</v>
      </c>
    </row>
    <row r="26" spans="1:3">
      <c r="A26" s="4" t="s">
        <v>118</v>
      </c>
      <c r="B26" s="5" t="n">
        <v>339</v>
      </c>
      <c r="C26" s="5" t="n">
        <v>546</v>
      </c>
    </row>
    <row r="27" spans="1:3">
      <c r="A27" s="4" t="s">
        <v>119</v>
      </c>
      <c r="B27" s="5" t="n">
        <v>30051</v>
      </c>
      <c r="C27" s="5" t="n">
        <v>36891</v>
      </c>
    </row>
    <row r="28" spans="1:3">
      <c r="A28" s="4" t="s">
        <v>120</v>
      </c>
      <c r="B28" s="4" t="s">
        <v>121</v>
      </c>
      <c r="C28" s="4" t="s">
        <v>121</v>
      </c>
    </row>
    <row r="29" spans="1:3">
      <c r="A29" s="3" t="s">
        <v>122</v>
      </c>
    </row>
    <row r="30" spans="1:3">
      <c r="A30" s="4" t="s">
        <v>123</v>
      </c>
      <c r="B30" s="5" t="n">
        <v>6869</v>
      </c>
      <c r="C30" s="5" t="n">
        <v>6841</v>
      </c>
    </row>
    <row r="31" spans="1:3">
      <c r="A31" s="4" t="s">
        <v>124</v>
      </c>
      <c r="B31" s="5" t="n">
        <v>3342</v>
      </c>
      <c r="C31" s="5" t="n">
        <v>3006</v>
      </c>
    </row>
    <row r="32" spans="1:3">
      <c r="A32" s="4" t="s">
        <v>125</v>
      </c>
      <c r="B32" s="5" t="n">
        <v>45345</v>
      </c>
      <c r="C32" s="5" t="n">
        <v>43836</v>
      </c>
    </row>
    <row r="33" spans="1:3">
      <c r="A33" s="4" t="s">
        <v>126</v>
      </c>
      <c r="B33" s="5" t="n">
        <v>-6513</v>
      </c>
      <c r="C33" s="5" t="n">
        <v>-5900</v>
      </c>
    </row>
    <row r="34" spans="1:3">
      <c r="A34" s="4" t="s">
        <v>127</v>
      </c>
      <c r="B34" s="5" t="n">
        <v>-53</v>
      </c>
      <c r="C34" s="5" t="n">
        <v>-53</v>
      </c>
    </row>
    <row r="35" spans="1:3">
      <c r="A35" s="4" t="s">
        <v>128</v>
      </c>
      <c r="B35" s="5" t="n">
        <v>48990</v>
      </c>
      <c r="C35" s="5" t="n">
        <v>47730</v>
      </c>
    </row>
    <row r="36" spans="1:3">
      <c r="A36" s="4" t="s">
        <v>129</v>
      </c>
      <c r="B36" s="5" t="n">
        <v>521</v>
      </c>
      <c r="C36" s="5" t="n">
        <v>462</v>
      </c>
    </row>
    <row r="37" spans="1:3">
      <c r="A37" s="4" t="s">
        <v>130</v>
      </c>
      <c r="B37" s="5" t="n">
        <v>49511</v>
      </c>
      <c r="C37" s="5" t="n">
        <v>48192</v>
      </c>
    </row>
    <row r="38" spans="1:3">
      <c r="A38" s="4" t="s">
        <v>131</v>
      </c>
      <c r="B38" s="6" t="n">
        <v>79562</v>
      </c>
      <c r="C38" s="6" t="n">
        <v>850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2</v>
      </c>
      <c r="B1" s="2" t="s">
        <v>2</v>
      </c>
      <c r="C1" s="2" t="s">
        <v>93</v>
      </c>
    </row>
    <row r="2" spans="1:3">
      <c r="A2" s="3" t="s">
        <v>133</v>
      </c>
    </row>
    <row r="3" spans="1:3">
      <c r="A3" s="4" t="s">
        <v>134</v>
      </c>
      <c r="B3" s="6" t="n">
        <v>361</v>
      </c>
      <c r="C3" s="6" t="n">
        <v>384</v>
      </c>
    </row>
    <row r="4" spans="1:3">
      <c r="A4" s="4" t="s">
        <v>135</v>
      </c>
      <c r="B4" s="7" t="n">
        <v>2.5</v>
      </c>
      <c r="C4" s="7" t="n">
        <v>2.5</v>
      </c>
    </row>
    <row r="5" spans="1:3">
      <c r="A5" s="4" t="s">
        <v>136</v>
      </c>
      <c r="B5" s="5" t="n">
        <v>5000000</v>
      </c>
      <c r="C5" s="5" t="n">
        <v>5000000</v>
      </c>
    </row>
    <row r="6" spans="1:3">
      <c r="A6" s="4" t="s">
        <v>137</v>
      </c>
      <c r="B6" s="5" t="n">
        <v>2747000</v>
      </c>
      <c r="C6" s="5" t="n">
        <v>2736000</v>
      </c>
    </row>
    <row r="7" spans="1:3">
      <c r="A7" s="4" t="s">
        <v>138</v>
      </c>
      <c r="B7" s="5" t="n">
        <v>2744000</v>
      </c>
      <c r="C7" s="5" t="n">
        <v>2733000</v>
      </c>
    </row>
    <row r="8" spans="1:3">
      <c r="A8" s="4" t="s">
        <v>139</v>
      </c>
      <c r="B8" s="5" t="n">
        <v>3000</v>
      </c>
      <c r="C8" s="5"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31</v>
      </c>
    </row>
    <row r="3" spans="1:3">
      <c r="A3" s="3" t="s">
        <v>141</v>
      </c>
    </row>
    <row r="4" spans="1:3">
      <c r="A4" s="4" t="s">
        <v>42</v>
      </c>
      <c r="B4" s="6" t="n">
        <v>2885</v>
      </c>
      <c r="C4" s="6" t="n">
        <v>3905</v>
      </c>
    </row>
    <row r="5" spans="1:3">
      <c r="A5" s="3" t="s">
        <v>142</v>
      </c>
    </row>
    <row r="6" spans="1:3">
      <c r="A6" s="4" t="s">
        <v>143</v>
      </c>
      <c r="B6" s="5" t="n">
        <v>1908</v>
      </c>
      <c r="C6" s="5" t="n">
        <v>2104</v>
      </c>
    </row>
    <row r="7" spans="1:3">
      <c r="A7" s="4" t="s">
        <v>144</v>
      </c>
      <c r="B7" s="5" t="n">
        <v>57</v>
      </c>
      <c r="C7" s="5" t="n">
        <v>71</v>
      </c>
    </row>
    <row r="8" spans="1:3">
      <c r="A8" s="4" t="s">
        <v>145</v>
      </c>
      <c r="B8" s="5" t="n">
        <v>393</v>
      </c>
      <c r="C8" s="5" t="n">
        <v>276</v>
      </c>
    </row>
    <row r="9" spans="1:3">
      <c r="A9" s="4" t="s">
        <v>146</v>
      </c>
      <c r="B9" s="5" t="n">
        <v>355</v>
      </c>
      <c r="C9" s="5" t="n">
        <v>639</v>
      </c>
    </row>
    <row r="10" spans="1:3">
      <c r="A10" s="3" t="s">
        <v>147</v>
      </c>
    </row>
    <row r="11" spans="1:3">
      <c r="A11" s="4" t="s">
        <v>148</v>
      </c>
      <c r="B11" s="5" t="n">
        <v>4674</v>
      </c>
      <c r="C11" s="5" t="n">
        <v>-1025</v>
      </c>
    </row>
    <row r="12" spans="1:3">
      <c r="A12" s="4" t="s">
        <v>149</v>
      </c>
      <c r="B12" s="5" t="n">
        <v>990</v>
      </c>
      <c r="C12" s="5" t="n">
        <v>-2790</v>
      </c>
    </row>
    <row r="13" spans="1:3">
      <c r="A13" s="4" t="s">
        <v>150</v>
      </c>
      <c r="B13" s="5" t="n">
        <v>-4879</v>
      </c>
      <c r="C13" s="5" t="n">
        <v>2035</v>
      </c>
    </row>
    <row r="14" spans="1:3">
      <c r="A14" s="4" t="s">
        <v>151</v>
      </c>
      <c r="B14" s="5" t="n">
        <v>-434</v>
      </c>
      <c r="C14" s="5" t="n">
        <v>-3847</v>
      </c>
    </row>
    <row r="15" spans="1:3">
      <c r="A15" s="4" t="s">
        <v>152</v>
      </c>
      <c r="B15" s="5" t="n">
        <v>-1415</v>
      </c>
      <c r="C15" s="5" t="n">
        <v>-2013</v>
      </c>
    </row>
    <row r="16" spans="1:3">
      <c r="A16" s="4" t="s">
        <v>153</v>
      </c>
      <c r="B16" s="5" t="n">
        <v>4534</v>
      </c>
      <c r="C16" s="5" t="n">
        <v>-645</v>
      </c>
    </row>
    <row r="17" spans="1:3">
      <c r="A17" s="3" t="s">
        <v>154</v>
      </c>
    </row>
    <row r="18" spans="1:3">
      <c r="A18" s="4" t="s">
        <v>155</v>
      </c>
      <c r="B18" s="5" t="n">
        <v>-2290</v>
      </c>
      <c r="C18" s="5" t="n">
        <v>-1907</v>
      </c>
    </row>
    <row r="19" spans="1:3">
      <c r="A19" s="4" t="s">
        <v>156</v>
      </c>
      <c r="B19" s="5" t="n">
        <v>-2290</v>
      </c>
      <c r="C19" s="5" t="n">
        <v>-1907</v>
      </c>
    </row>
    <row r="20" spans="1:3">
      <c r="A20" s="3" t="s">
        <v>157</v>
      </c>
    </row>
    <row r="21" spans="1:3">
      <c r="A21" s="4" t="s">
        <v>158</v>
      </c>
      <c r="B21" s="5" t="n">
        <v>-1507</v>
      </c>
      <c r="C21" s="5" t="n">
        <v>-1331</v>
      </c>
    </row>
    <row r="22" spans="1:3">
      <c r="A22" s="4" t="s">
        <v>159</v>
      </c>
      <c r="B22" s="5" t="n">
        <v>-51</v>
      </c>
      <c r="C22" s="5" t="n">
        <v>-74</v>
      </c>
    </row>
    <row r="23" spans="1:3">
      <c r="A23" s="4" t="s">
        <v>160</v>
      </c>
      <c r="B23" s="5" t="n">
        <v>46103</v>
      </c>
      <c r="C23" s="5" t="n">
        <v>44639</v>
      </c>
    </row>
    <row r="24" spans="1:3">
      <c r="A24" s="4" t="s">
        <v>161</v>
      </c>
      <c r="B24" s="5" t="n">
        <v>-44870</v>
      </c>
      <c r="C24" s="5" t="n">
        <v>-43452</v>
      </c>
    </row>
    <row r="25" spans="1:3">
      <c r="A25" s="4" t="s">
        <v>162</v>
      </c>
      <c r="B25" s="5" t="n">
        <v>-880</v>
      </c>
      <c r="C25" s="5" t="n">
        <v>-626</v>
      </c>
    </row>
    <row r="26" spans="1:3">
      <c r="A26" s="4" t="s">
        <v>163</v>
      </c>
      <c r="B26" s="5" t="n">
        <v>-29</v>
      </c>
      <c r="C26" s="5" t="n">
        <v>8</v>
      </c>
    </row>
    <row r="27" spans="1:3">
      <c r="A27" s="4" t="s">
        <v>164</v>
      </c>
      <c r="B27" s="5" t="n">
        <v>-1234</v>
      </c>
      <c r="C27" s="5" t="n">
        <v>-836</v>
      </c>
    </row>
    <row r="28" spans="1:3">
      <c r="A28" s="4" t="s">
        <v>165</v>
      </c>
      <c r="B28" s="5" t="n">
        <v>-591</v>
      </c>
      <c r="C28" s="5" t="n">
        <v>118</v>
      </c>
    </row>
    <row r="29" spans="1:3">
      <c r="A29" s="4" t="s">
        <v>166</v>
      </c>
      <c r="B29" s="5" t="n">
        <v>419</v>
      </c>
      <c r="C29" s="5" t="n">
        <v>-3270</v>
      </c>
    </row>
    <row r="30" spans="1:3">
      <c r="A30" s="4" t="s">
        <v>167</v>
      </c>
      <c r="B30" s="5" t="n">
        <v>10958</v>
      </c>
      <c r="C30" s="5" t="n">
        <v>13941</v>
      </c>
    </row>
    <row r="31" spans="1:3">
      <c r="A31" s="4" t="s">
        <v>168</v>
      </c>
      <c r="B31" s="6" t="n">
        <v>11377</v>
      </c>
      <c r="C31" s="6" t="n">
        <v>106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08:02Z</dcterms:created>
  <dcterms:modified xmlns:dcterms="http://purl.org/dc/terms/" xmlns:xsi="http://www.w3.org/2001/XMLSchema-instance" xsi:type="dcterms:W3CDTF">2019-03-15T15:08:02Z</dcterms:modified>
</cp:coreProperties>
</file>